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R" sheetId="3" r:id="rId3"/>
    <s:sheet name="CONDOLIDATED STATEMENTS OF OPER" sheetId="4" r:id="rId4"/>
    <s:sheet name="CONSOLIDATED STATEMENTS OF CASH" sheetId="5" r:id="rId5"/>
    <s:sheet name="ORGANIZATION AND BASIS OF PRESE" sheetId="6" r:id="rId6"/>
    <s:sheet name="RECENT ACCOUNTING PRONOUNCEMENT" sheetId="7" r:id="rId7"/>
    <s:sheet name="RELATED PARTY TRANSACTIONS" sheetId="8" r:id="rId8"/>
    <s:sheet name="NOTES PAYABLE" sheetId="9" r:id="rId9"/>
    <s:sheet name="CONVERTIBLE DEBT" sheetId="10" r:id="rId10"/>
    <s:sheet name="COMMON STOCK" sheetId="11" r:id="rId11"/>
    <s:sheet name="COMMITMENTS" sheetId="12" r:id="rId12"/>
    <s:sheet name="SUBSEQUENT EVENTS" sheetId="13" r:id="rId13"/>
    <s:sheet name="SCHEDULE OF CONVERTIBLE DEBT (T" sheetId="14" r:id="rId14"/>
    <s:sheet name="SCHEDULE OF COMMITMENTS (Tables" sheetId="15" r:id="rId15"/>
    <s:sheet name="ORGANIZATION AND BASIS OF PRE16" sheetId="16" r:id="rId16"/>
    <s:sheet name="RELATED PARTY TRANSACTIONS - Du" sheetId="17" r:id="rId17"/>
    <s:sheet name="RELATED PARTY TRANSACTIONS (Det" sheetId="18" r:id="rId18"/>
    <s:sheet name="NOTES PAYABLE (Details)" sheetId="19" r:id="rId19"/>
    <s:sheet name="CONVERTIBLE DEBT OF A,B (Detail" sheetId="20" r:id="rId20"/>
    <s:sheet name="CONVERTIBLE DEBT OF C,D,E,F,G,H" sheetId="21" r:id="rId21"/>
    <s:sheet name="CONVERTIBLE DEBT TRANSACTIONS D" sheetId="22" r:id="rId22"/>
    <s:sheet name="THE COMPANY MAY PREPAY THE LOAN" sheetId="23" r:id="rId23"/>
    <s:sheet name="EQUITY TRANSACTIONS (Details)" sheetId="24" r:id="rId24"/>
    <s:sheet name="COMMITMENTS TRANSACTIONS (Detai" sheetId="25" r:id="rId25"/>
    <s:sheet name="SUBSEQUENT EVENT TRANSACTIONS (" sheetId="26" r:id="rId26"/>
  </s:sheets>
  <s:definedNames/>
  <s:calcPr calcId="124519" calcMode="auto" fullCalcOnLoad="1"/>
</s:workbook>
</file>

<file path=xl/sharedStrings.xml><?xml version="1.0" encoding="utf-8"?>
<sst xmlns="http://schemas.openxmlformats.org/spreadsheetml/2006/main" uniqueCount="315">
  <si>
    <t>Document and Entity Information</t>
  </si>
  <si>
    <t>9 Months Ended</t>
  </si>
  <si>
    <t>May 31, 2016shares</t>
  </si>
  <si>
    <t>Entity Registrant Name</t>
  </si>
  <si>
    <t>Dominovas Energy Corp</t>
  </si>
  <si>
    <t>Entity Trading Symbol</t>
  </si>
  <si>
    <t>dnrg</t>
  </si>
  <si>
    <t>Document Type</t>
  </si>
  <si>
    <t>10-Q</t>
  </si>
  <si>
    <t>Document Period End Date</t>
  </si>
  <si>
    <t>May 31,
		2016</t>
  </si>
  <si>
    <t>Amendment Flag</t>
  </si>
  <si>
    <t>true</t>
  </si>
  <si>
    <t>Entity Central Index Key</t>
  </si>
  <si>
    <t>Current Fiscal Year End Date</t>
  </si>
  <si>
    <t>--08-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Amendment Description</t>
  </si>
  <si>
    <t>yes</t>
  </si>
  <si>
    <t>Consolidated Balance Sheets (Unaudited) - USD ($)</t>
  </si>
  <si>
    <t>Mar. 31, 2016</t>
  </si>
  <si>
    <t>Aug. 31, 2015</t>
  </si>
  <si>
    <t>Current Assets</t>
  </si>
  <si>
    <t>Cash</t>
  </si>
  <si>
    <t>TOTAL CURRENT ASSETS</t>
  </si>
  <si>
    <t>Prepaid - non current</t>
  </si>
  <si>
    <t>TOTAL ASSETS</t>
  </si>
  <si>
    <t>Current Liabilities</t>
  </si>
  <si>
    <t>Accounts payable</t>
  </si>
  <si>
    <t>Accrued liabilities</t>
  </si>
  <si>
    <t>Convertible debt</t>
  </si>
  <si>
    <t>Notes payable</t>
  </si>
  <si>
    <t>TOTAL CURRENT LIABILITIES</t>
  </si>
  <si>
    <t>Lease inducement</t>
  </si>
  <si>
    <t>Total liabilities</t>
  </si>
  <si>
    <t>Stockholders' deficit</t>
  </si>
  <si>
    <t>Common stock $0.001 par value, 700,000,000 common shares authorized, 237,304,383 issued and outstanding at May 31, 2016 and 169,106,668 at August 31, 2015</t>
  </si>
  <si>
    <t>Additional paid in capital</t>
  </si>
  <si>
    <t>Accumulated deficit</t>
  </si>
  <si>
    <t>TOTAL STOCKHOLDERS' DEFICIT</t>
  </si>
  <si>
    <t>TOTAL LIABILITIES AND STOCKHOLDERS' DEFICIT</t>
  </si>
  <si>
    <t>CONSOLIDATED BALANCE SHEETS PARENTHETICALS - $ / shares</t>
  </si>
  <si>
    <t>Parentheticals</t>
  </si>
  <si>
    <t>Common Stock, Par Value</t>
  </si>
  <si>
    <t>Common Stock, Shares Authorized</t>
  </si>
  <si>
    <t>Common Stock, Shares Issued</t>
  </si>
  <si>
    <t>Common Stock, Shares Outstanding</t>
  </si>
  <si>
    <t>CONDOLIDATED STATEMENTS OF OPERATIONS (Unaudited) - USD ($)</t>
  </si>
  <si>
    <t>3 Months Ended</t>
  </si>
  <si>
    <t>May 31, 2016</t>
  </si>
  <si>
    <t>May 31, 2015</t>
  </si>
  <si>
    <t>EXPENSES</t>
  </si>
  <si>
    <t>Advertising and marketing</t>
  </si>
  <si>
    <t>Audit and accounting fees</t>
  </si>
  <si>
    <t>Consulting fees</t>
  </si>
  <si>
    <t>Financing fees</t>
  </si>
  <si>
    <t>Foreign exchange loss</t>
  </si>
  <si>
    <t>Interest expense</t>
  </si>
  <si>
    <t>Investor communications and transfer agent</t>
  </si>
  <si>
    <t>Legal fees</t>
  </si>
  <si>
    <t>Office and general administration</t>
  </si>
  <si>
    <t>Salaries and management fees</t>
  </si>
  <si>
    <t>Subcontractor fees</t>
  </si>
  <si>
    <t>Travel and entertainment</t>
  </si>
  <si>
    <t>Total operating expenses</t>
  </si>
  <si>
    <t>Other items</t>
  </si>
  <si>
    <t>Loss on debt conversion</t>
  </si>
  <si>
    <t>Loss on fair value of convertible debt</t>
  </si>
  <si>
    <t>Total Other Expenses</t>
  </si>
  <si>
    <t>Comprehensive loss</t>
  </si>
  <si>
    <t>Loss per share, basic and diluted</t>
  </si>
  <si>
    <t>Weighted average shares outstanding, basic and diluted</t>
  </si>
  <si>
    <t>CONSOLIDATED STATEMENTS OF CASH FLOWS (Unaudited) - USD ($)</t>
  </si>
  <si>
    <t>Cash flows used in operating activities</t>
  </si>
  <si>
    <t>Net loss</t>
  </si>
  <si>
    <t>Non-cash items</t>
  </si>
  <si>
    <t>Financing costs</t>
  </si>
  <si>
    <t>Consulting costs</t>
  </si>
  <si>
    <t>Interest Expense.</t>
  </si>
  <si>
    <t>Change in fair value of debt</t>
  </si>
  <si>
    <t>Salaries and management fees paid by shares</t>
  </si>
  <si>
    <t>Changes in operating assets and liabilities</t>
  </si>
  <si>
    <t>Prepaid</t>
  </si>
  <si>
    <t>Accounts payable and accrued liabilities</t>
  </si>
  <si>
    <t>Net cash used in operating activities</t>
  </si>
  <si>
    <t>Cash flows from financing activities</t>
  </si>
  <si>
    <t>Proceeds from issuance of convertible loans</t>
  </si>
  <si>
    <t>Issuance of common stock</t>
  </si>
  <si>
    <t>Net cash provided by financing activities</t>
  </si>
  <si>
    <t>Net (decrease) increase in cash</t>
  </si>
  <si>
    <t>Cash, beginning</t>
  </si>
  <si>
    <t>Cash, ending</t>
  </si>
  <si>
    <t>ORGANIZATION AND BASIS OF PRESENTATION</t>
  </si>
  <si>
    <t>1. ORGANIZATION AND BASIS OF PRESENTATION Dominovas The following interim unaudited financial statements have been prepared in accordance with United States Generally Accepted Accounting Principles for interim financial information and with the rules and regulations of the Securities and Exchange Commission ("SEC"). Accordingly, these financial statements do not include all of the disclosures required by United States Generally Accepted Accounting Principles (US GAAP) for complete financial statements. These interim unaudited financial statements should be read in conjunction with the Company's audited financial statements for the year ended August 31, 2015. In the opinion of management, the interim unaudited financial statements furnished herein include all adjustments, all of which are of a normal recurring nature, necessary for a fair statement of the results of the interim period presented. Operating results for the nine-month period ended May 31, 2016 are not necessarily indicative of the results that may be expected for the year ending August 31, 2016. The accompanying consolidated financial statements have been prepared assuming the Company will continue as a going concern. As of May 31, 2016, the Company has not achieved profitable operations and has accumulated a deficit of $16,338,685. Continuation as a going concern is dependent upon the ability of the Company to obtain the necessary financing to meet obligations and pay its liabilities arising from normal business operations when they come due and ultimately upon its ability to achieve profitable operations. The outcome of these matters cannot be predicted with any certainty at this time and raise substantial doubt that the Company will be able to continue as a going concern. These consolidated financial statements do not include any adjustments to the amounts and classification of assets and liabilities that may be necessary should the Company be unable to continue as a going concern. These adjustments could be material. Management intends to obtain additional funding by borrowing funds from its directors and officers, issuing promissory notes and convertible debt and/or a private placement of common stock.</t>
  </si>
  <si>
    <t>RECENT ACCOUNTING PRONOUNCEMENTS</t>
  </si>
  <si>
    <t>2. RECENT ACCOUNTING PRONOUNCEMENTS Recent pronouncements with future effective dates are either not applicable or are not expected to be significant to the financial statement of the Company.</t>
  </si>
  <si>
    <t>RELATED PARTY TRANSACTIONS</t>
  </si>
  <si>
    <t>3. RELATED PARTY TRANSACTIONS During the nine months ended May 31, 2016, the Company incurred wages of $Nil (May 31, 2015 - $84,000), $84,000 (May 31, 2015 - $56,188), $97,500 (May 31, 2015 - $78,000) and $165,938 (May 31, 2015 - $132,750) to the Executive Vice President of Business Operations, the Executive Vice President of Fuel Cell Operations, the Chief Operating Officer and the President and Chief Executive Officer of the Company, respectively. As of May 31, 2016, unpaid wages of $704,002 (August 31, 2015 - $577,576) were owed to the related parties and are included in accrued liabilities.</t>
  </si>
  <si>
    <t>NOTES PAYABLE</t>
  </si>
  <si>
    <t>4. NOTES PAYABLE As of May 31, 2016, the Company has notes payable of $75,000 (August 31, 2015 - $75,000). The notes are non-interest bearing, unsecured and due on demand.</t>
  </si>
  <si>
    <t>CONVERTIBLE DEBT</t>
  </si>
  <si>
    <t xml:space="preserve">5. CONVERTIBLE DEBT Details of the Companys convertible notes, which are measured at their fair value are as follows: a) On October 27, 2014, the Company issued a convertible note in the amount of $165,000 in exchange for consulting services rendered. The note is non-interest bearing, was due on October 27, 2015, and is unsecured. The loan may be converted into the Company's common stock, at a conversion price for each share equal to the lowest closing bid price for the common stock for the thirty trading days ending on the trading day immediately before the conversion date multiplied by 50% at any time after April 28, 2015. During the year ended August 31, 2015, $106,650 was converted into 43,314,479 common shares of the Company. As at May 31, 2016, the principal remaining of this note was $58,250 with a fair value of $129,444 based on the value of the common shares that would be issued if converted on May 31, 2016. b) On March 19, 2015, the Company entered into an agreement for two convertible notes in the amount of $26,500 each. The first note was issued in March 2015, for proceeds of $25,000 (net of $1,500 of financing fees), carried an interest at 8%, and was due on March 19, 2016. The second note was paid for by the issuance of an offsetting $26,500 secured note issued to the Company. The second $26,500 note was issued and received in cash on November 13, 2015. The lender could convert the entire note amount into shares of the Company's common stock, at a conversion price for each share equal to the lowest closing bid price for the common stock for the twenty trading days ending on the trading day immediately before the conversion date multiplied by 50% at any time. The first note was convertible into shares after the second note has been received by the Company. The Company issued 2,453,467 common stock with a fair value of $147,769 on conversion of the notes issued in March 2015 and November 2015. c) On April 30, 2015, the Company issued a convertible unsecured note in the amount of $62,000 (including $7,000 of financing fees). The note carries an interest rate of 12% (22% default rate), and was due on January 30, 2016. During the year ended August 31, 2015, $2,507 of interest was accrued on this note. The fair value of the note as at August 31, 2015 was $92,407. During the period ended May 31, 2016, the Company issued 3,373,329 common stock with a fair value of $222,578 on conversion of this convertible debt. d) On June 10, 2015, the Company issued a convertible unsecured note in the amount of $58,000 (including $8,000 of financing fees). The note carries an interest rate of 12% (22% default rate), and was due on March 10, 2016. During the year ended August 31, 2015, $1,565 of interest was accrued on this note. The fair value of the note as at August 31, 2015 was $79,865. During the period ended May 31, 2016, the Company issued 2,981,396 common stock with a fair value of $137,144 on conversion of this convertible debt. e) On July 6, 2015, the Company issued a convertible unsecured note in the amount of $85,500 (including $10,500 of financing fees). The note carries an interest rate of 12% (22% default rate), and was due on April 6, 2016. During the year ended August 31, 2015, $1,574 of interest was accrued on this note. The fair value of the note as at August 31, 2015 was $112,724. During the period ended May 31, 2016, the Company issued 9,694,291 common stock with a fair value of $238,360 on conversion of this convertible debt. f) On August 10, 2015, the Company issued a convertible unsecured note in the amount of $85,500 (including $10,500 of financing fees). The note carries an interest rate of 12% (22% default rate), and is due on May 10, 2016. During the year ended August 31, 2015, $590 of interest was accrued on this note. The fair value of the note as at August 31, 2015 was $107,465. During the period ended May 31, 2016, the Company issued 11,210,437 common stock with a fair value of $228,369 on conversion of this convertible debt. The loans c)  f) above were convertible into shares of the Company's common stock, at a conversion price for each share equal to the average of the three lowest closing bid prices for the common stock for the ten trading days ending on the trading day immediately before the conversion date multiplied by 50% at any time after each respective maturity date. g) On September 11, 2015, the Company issued a convertible unsecured note in the amount of $95,000 (including $11,000 of finance fees). The note carries an interest rate of 12% (22% default rate), and is due on June 11, 2016. The Company may prepay the note up to 180 days after its issuance with the following penalties: Number of days after issuance Penalty &lt; 30 days 125% of principal plus accrued interest 31  60 days 130% of principal plus accrued interest 61  90 days 135% of principal plus accrued interest 91  120 days 140% of principal plus accrued interest 121  150 days 145% of principal plus accrued interest 151  180 days 150% of principal plus accrued interest The lender may convert the note at a conversion price equal to the average of the three lowest closing bid prices for the common stock for twenty trading days ending on the trading day immediately before conversion multiplied by 50% at any time after the maturity day. During the period ended May 31, 2016, the Company issued 9,850,000 common stock with a fair value of $134,050 on conversion of $63,514 of principal of this convertible debt. During the period ended May 31, 2016, $2,722 of interest was accrued on this note. As at May 31, 2016, the remaining principal of this note of $31,486 has a fair value of $69,116 determined based on the fair value of the shares would be converted at May 31, 2016. h) On December 9, 2015, the Company issued a convertible unsecured note in the amount of $100,000 (including $10,000 of finance fees). The note carries an interest rate of 12% (22% default rate), and is due on September 9, 2016. During the period ended May 31, 2016, $5,721 of interest was accrued on this note. As at May 31, 2016, the remaining principal of this note of $100,000 has a fair value of $207,087 determined based on the fair value of the shares would be converted at May 31, 2016. i) On February 19, 2016, the Company issued a convertible unsecured note in the amount of $108,000 (including $8,000 of finance fees). The note carries an interest rate of 12% (22% default rate), and is due on November 19, 2016. During the period ended May 31, 2016, $3,622 of interest was accrued on this note. As at May 31, 2016, this note had a fair value of $223,654 determined based on the fair value of the shares would be converted at May 31, 2016. j) On April 1, 2016, the Company issued a convertible unsecured note in the amount of $108,000 (including $8,000 of finance fees). The note carries an interest rate of 12% (22% default rate), and is due on January 1, 2017. During the period ended May 31, 2016, $2,130 of interest was accrued on this note. As at May 31, 2016, this note had a fair value of $223,654 determined based on the fair value of the shares would be converted at May 31, 2016. The Company may prepay the loans h)  j) above up to 180 days after its issuance with the following penalties: Number of days after issuance Penalty &lt; 30 days 125% of principal plus accrued interest 31  60 days 130% of principal plus accrued interest 61  90 days 135% of principal plus accrued interest 91  120 days 140% of principal plus accrued interest 121  150 days 145% of principal plus accrued interest 151  180 days 150% of principal plus accrued interest The lender may convert the note h) j) after 90 days following issuance at a conversion price equal to the average of the three lowest closing bid prices for the common stock for twenty trading days ending on the trading day immediately before conversion multiplied by 53% at any time after the maturity day. k) On June 26, 2015, the Company issued a convertible unsecured note in the amount of $50,000. The note carried an interest rate of 10% (18% default rate), and was due on March 26, 2016. The lender could convert the entire note amount into shares of the Company's common stock, at a conversion price for each share equal to the three (3) lowest closing bid prices for the common stock for the ten trading days ending on the trading day immediately before the conversion date multiplied by 65%. During the year ended August 31, 2015, $904 of interest was accrued on this note. The fair value of the note as at August 31, 2015, was determined based on the amount the Company would settle the note by prepayment, was $65,904 During the period ended May 31, 2016, the Company issued 3,405,845 common stock with a fair value of $97,878 on conversion of this convertible debt. l) On September 29, 2015, the Company issued a convertible unsecured note in the amount of $150,000 (including $14,760 of finance fees). The note carries an interest rate of 10% (18% default rate), and is due on March 29, 2016. The entire note was convertible into shares of the Company's common stock, at a conversion price for each share equal to the three lowest closing bid prices for the common stock for the twenty trading days ending on the trading day immediately before the conversion date multiplied by 60% at any time after the Maturity Date. During the period ended May 31, 2016, the Company issued 20,228,950 common stock with a fair value of $318,879 on conversion of this convertible debt. m) On January 14, 2016, the Company issued a convertible unsecured note in the amount of $57,000 (including $7,000 of finance fees). The note carries an interest of 10% (18% default rate), and is due on October 14, 2016 (Maturity Date). The Company may repay the note up to 180 days after its issuance, with approval from the lender, with the following penalties: Number of days after issuance Penalty &lt; 90 days 135% of principal plus accrued interest 91  120 days 140% of principal plus accrued interest 121  180 days 145% of principal plus accrued interest &gt; 180 days 150% of principal plus accrued interest The entire note may be converted into shares of the Companys common stock, at a conversion price for each share equal to the three lowest closing bid prices for the common stock for the twenty trading days ending on the trading day immediately before the conversion date multiplied by 53% at any time after the Maturity Date. During the period ended May 31, 2016, $2,155 of interest was accrued on this note. As at May 31, 2016, this note has a fair value of $82,650 determined based on the amount the Company would settle this note by prepayment. n) On January 25, 2016, the Company issued a convertible unsecured note in the amount of $555,000. The note carries an original interest discount (OID) of $50,000 and the Company agrees to pay $5,000 of the finance fees. The Company receives the payments in five tranches, of which the initial tranche equals to the amount of $115,000 (including OID of $10,000 and finance fees of $5,000) and the remainder is delivered in four instalments in the amount of $110,000 (including OID of $10,000) each. The note carries an interest rate of 10% (22% default rate), and is due on May 25, 2017. As of May 31, 2016, the Company received the initial tranche of $115,000 (including OID and finance fees) and the second tranche of $110,000 (including OID and finance fees). The lender may convert the note at a conversion price equal to the average of the three lowest closing bid prices for the common stock for twenty trading days ending on the trading day immediately before conversion multiplied by 60% at any time after 180 days after the cash was delivered. The Company may prepay any outstanding balance of note, upon delivering an optional prepayment notice; provided that, the date of prepayment is not less the five trading days for the optional prepayment notice. Number of days after issuance Penalty Any time after determined date of prepayment 125% of principal plus accrued interest During the period ended May 31, 2016, $7,829 of interest was accrued on this note. As at May 31, 2016, this note has a fair value of $281,250 determined based on the amount the Company would settle this note by prepayment. </t>
  </si>
  <si>
    <t>COMMON STOCK</t>
  </si>
  <si>
    <t xml:space="preserve">6. COMMON STOCK Authorized: 700,000,000 common shares. Issued and outstanding: 237,304,383 common shares. On August 14, 2015, the Company increased its authorized common shares to 700,000,000 shares from 200,000,000 share. The Company has a stock option plan (the 2010 Plan) allowing the Company's directors to grant up to 5,000,000 stock options. The 2010 Plan allows the Company to grant options to its officers, directors and employees. In addition, the Company may grant options to individuals who act as consultants to the Company. Pursuant to the terms and conditions of the 2010 Plan, the exercise price for the stock options must be no less than: 100% of the fair market value of the common stock on the date of grant for participants that hold less than 10% of the Company's outstanding common stock; and 110% of the fair market value of the common stock on the date of grant for participants that hold 10% or more of the Company's outstanding common stock. Options will vest at the discretion of the plan administrator. As of May 31, 2016, no options have been granted. During the period ended May 31, 2016, the company had the following share transactions: a) Issued 63,197,705 shares with a fair value of $1,525,028 to extinguish convertible debt of 607,514 plus accrued interest of $31,826. b) Issued 5,000,000 shares with a fair value of $89,500 for salaries and management fees. </t>
  </si>
  <si>
    <t>COMMITMENTS</t>
  </si>
  <si>
    <t>7. COMMITMENTS The Company entered into a lease agreement for a term of five years ending October 31, 2019. Under the agreement, the Company is committed to the following rent payments: Dates Amount March 1, 2016 to August 31, 2016 $ 41,327 September 1, 2016 to August 31, 2017 169,441 September 1, 2017 to August 31, 2018 174,524 September 1, 2018 to August 31, 2019 179,760 September 1, 2019 to October 31, 2019 30,160 Total $ 595,212 Under the agreement, the Company also had to incur $125,000 in leasehold improvements by September 30, 2014. As of the date of these financial statements, the Company has not yet incurred the required expenditures and the lease is in default. On March 1, 2014, the Company entered into an employment agreement with the President and Chief Executive Officer of the Company. Under the agreement, the Company will pay an annual salary of $177,000 for 18 months with a 25% increase after 18 months. The agreement will be in effect for 3 years. On March 1, 2014, the Company entered into an employment agreement with the Chief Operating Officer of the Company. Under the agreement, the Company will pay an annual salary of $104,000 for 18 months with a 25% increase after 18 months. The agreement will be in effect for 3 years. On March 1, 2014, the Company entered into an employment agreement with the Executive Vice President of Fuel Cell Operations of the Company. Under the agreement, the Company will pay an annual salary of $112,000. The agreement will be in effect for 5 years. The Executive shall vest 25,000 shares of the Company stock annually and is only fully vested and fully deliverable after 5 years of continuous and satisfactory employment. On December 23, 2015, the Company entered into an employment agreement with the President of a division of the Company to be formed. Under the agreement, the Company will pay an annual salary of $115,000 and the Executive shall be granted 200,000 restricted common shares of the Company upon execution of the employment contract. The Executive shall also be granted the following Company stock: - 50,000 shares of the Company monthly for year one. - 75,000 shares of the Company monthly for year two. - 150,000 shares of the Company monthly for year three. - 120,000 shares of the Company monthly for year four. - 300,000 shares of the Company monthly for year five. All stock as granted is only fully vested and fully deliverable to Executive after 5 years of continuous and satisfactory employment. On January 15, 2016, the Company entered into an employment agreement with the Managing director of a division of the Company to be formed. Under the agreement, the Company will pay an annual salary of $55,000 and the Executive shall be granted 5,000 restricted common shares of the Company upon execution of the employment contract. The Executive shall also be granted the following Company stock: - 1,000 shares of the Company monthly for year one. - 2,500 shares of the Company monthly for year two. - 5,000 shares of the Company monthly for year three. All stock as granted is only fully vested and fully deliverable to Executive after 3 years of continuous and satisfactory employment. On January 21, 2016, the Company entered into an employment agreement with the Managing Director of the Africa division of the Company. Under the agreement, the Company will pay an annual salary of $80,000 and the Executive shall also be granted the following Company stock: - 8,333 shares of the Company monthly for year one. - 12,500 shares of the Company monthly for year two. - 16,666 shares of the Company monthly for year three. All stock as granted is only fully vested and fully deliverable to Executive after 3 years of continuous and satisfactory employment.</t>
  </si>
  <si>
    <t>SUBSEQUENT EVENTS</t>
  </si>
  <si>
    <t xml:space="preserve">8. SUBSEQUENT EVENTS Subsequent to period ended May 31, 2016, the Company issued 18,447,790 common shares on conversion of $66,363 of principal convertible debt. </t>
  </si>
  <si>
    <t>SCHEDULE OF CONVERTIBLE DEBT (Tables)</t>
  </si>
  <si>
    <t>SCHEDULE OF CONVERTIBLE DEBT:</t>
  </si>
  <si>
    <t>Schedule of prepay the loans up to 180 days after its issuance with the penalties</t>
  </si>
  <si>
    <t xml:space="preserve">The Company may prepay the note up to 180 days after its issuance with the following penalties: Number of days after issuance Penalty &lt; 30 days 125% of principal plus accrued interest 31  60 days 130% of principal plus accrued interest 61  90 days 135% of principal plus accrued interest 91  120 days 140% of principal plus accrued interest 121  150 days 145% of principal plus accrued interest 151  180 days 150% of principal plus accrued interest </t>
  </si>
  <si>
    <t>Schedule of the Company may prepay the loan up to 180 days after its issuance with the following penalties</t>
  </si>
  <si>
    <t>The Company may prepay the loans h)  j) above up to 180 days after its issuance with the following penalties: Number of days after issuance Penalty &lt; 30 days 125% of principal plus accrued interest 31  60 days 130% of principal plus accrued interest 61  90 days 135% of principal plus accrued interest 91  120 days 140% of principal plus accrued interest 121  150 days 145% of principal plus accrued interest 151  180 days 150% of principal plus accrued interest</t>
  </si>
  <si>
    <t>Schedule of the Company may repay the loan up to 180 days after its issuance, with approval from the lender, with the following penalties</t>
  </si>
  <si>
    <t>The Company may repay the note up to 180 days after its issuance, with approval from the lender, with the following penalties: Number of days after issuance Penalty &lt; 90 days 135% of principal plus accrued interest 91  120 days 140% of principal plus accrued interest 121  180 days 145% of principal plus accrued interest &gt; 180 days 150% of principal plus accrued interest</t>
  </si>
  <si>
    <t>Schedule of prepay any outstanding balance</t>
  </si>
  <si>
    <t>The Company may prepay any outstanding balance of note, upon delivering an optional prepayment notice; provided that, the date of prepayment is not less the five trading days for the optional prepayment notice. Number of days after issuance Penalty Any time after determined date of prepayment 125% of principal plus accrued interest</t>
  </si>
  <si>
    <t>SCHEDULE OF COMMITMENTS (Tables)</t>
  </si>
  <si>
    <t>SCHEDULE OF COMMITMENTS</t>
  </si>
  <si>
    <t>Schedule of Rental Payments for Operating Leases</t>
  </si>
  <si>
    <t xml:space="preserve">The Company entered into a lease agreement for a term of five years ending October 31, 2019. Under the agreement, the Company is committed to the following rent payments: Dates Amount March 1, 2016 to August 31, 2016 $ 41,327 September 1, 2016 to August 31, 2017 169,441 September 1, 2017 to August 31, 2018 174,524 September 1, 2018 to August 31, 2019 179,760 September 1, 2019 to October 31, 2019 30,160 Total $ 595,212 </t>
  </si>
  <si>
    <t>ORGANIZATION AND BASIS OF PRESENTATION (Details)</t>
  </si>
  <si>
    <t>May 31, 2016USD ($)</t>
  </si>
  <si>
    <t>Organization details</t>
  </si>
  <si>
    <t>Company has not achieved profitable operations and has accumulated a deficit amounted</t>
  </si>
  <si>
    <t>RELATED PARTY TRANSACTIONS - During the period (Details) - USD ($)</t>
  </si>
  <si>
    <t>Related Party Transactions - During the period</t>
  </si>
  <si>
    <t>Salary incurred to the former Executive Vice President of Business Operations</t>
  </si>
  <si>
    <t>Salary incurred to the Executive Vice President of Fuel Cell Operations</t>
  </si>
  <si>
    <t>Salary incurred to the Chief Operating Officer</t>
  </si>
  <si>
    <t>Salary incurred to the President and Chief Executive Officer</t>
  </si>
  <si>
    <t>RELATED PARTY TRANSACTIONS (Details) - USD ($)</t>
  </si>
  <si>
    <t>Related Party Transactions Details</t>
  </si>
  <si>
    <t>Unpaid wages were owed to the related parties</t>
  </si>
  <si>
    <t>NOTES PAYABLE (Details) - USD ($)</t>
  </si>
  <si>
    <t>NOTES PAYABLE DETAILS</t>
  </si>
  <si>
    <t>Company has notes payable</t>
  </si>
  <si>
    <t>CONVERTIBLE DEBT OF A,B (Details) - USD ($)</t>
  </si>
  <si>
    <t>Nov. 30, 2015</t>
  </si>
  <si>
    <t>Nov. 13, 2015</t>
  </si>
  <si>
    <t>Mar. 31, 2015</t>
  </si>
  <si>
    <t>Mar. 19, 2015</t>
  </si>
  <si>
    <t>Oct. 27, 2014</t>
  </si>
  <si>
    <t>CONVERTIBLE DEBT OF A,B DETAILS</t>
  </si>
  <si>
    <t>Company issued convertible note in exchange for consulting services</t>
  </si>
  <si>
    <t>Principal remaining of note</t>
  </si>
  <si>
    <t>Fair value based on the common shares</t>
  </si>
  <si>
    <t>Company entered into an agreement for two convertible notes</t>
  </si>
  <si>
    <t>First note was issued for proceeds</t>
  </si>
  <si>
    <t>First note was issued for proceeds net of financing fees</t>
  </si>
  <si>
    <t>Note carried an interest rate</t>
  </si>
  <si>
    <t>8.00%</t>
  </si>
  <si>
    <t>Second note was issued and received in cash</t>
  </si>
  <si>
    <t>Company issued common stock on conversion of the notes</t>
  </si>
  <si>
    <t>Company issued common stock with fair value on conversion of notes</t>
  </si>
  <si>
    <t>CONVERTIBLE DEBT OF C,D,E,F,G,H,I,J,K,L,M,N (Details) - USD ($)</t>
  </si>
  <si>
    <t>Apr. 01, 2016</t>
  </si>
  <si>
    <t>Feb. 19, 2016</t>
  </si>
  <si>
    <t>Jan. 25, 2016</t>
  </si>
  <si>
    <t>Jan. 14, 2016</t>
  </si>
  <si>
    <t>Dec. 09, 2015</t>
  </si>
  <si>
    <t>Sep. 29, 2015</t>
  </si>
  <si>
    <t>Sep. 11, 2015</t>
  </si>
  <si>
    <t>Aug. 10, 2015</t>
  </si>
  <si>
    <t>Jul. 06, 2015</t>
  </si>
  <si>
    <t>Jun. 26, 2015</t>
  </si>
  <si>
    <t>Jun. 10, 2015</t>
  </si>
  <si>
    <t>Apr. 30, 2015</t>
  </si>
  <si>
    <t>CONVERTIBLE DEBT OF C,D,E,F,G,H,I,J,K,L,M,N DETAILS</t>
  </si>
  <si>
    <t>Company issued convertible unsecured note in amount</t>
  </si>
  <si>
    <t>Company issued convertible unsecured note including financing fees</t>
  </si>
  <si>
    <t>Note carries an interest rate with default rate 22% and 18%</t>
  </si>
  <si>
    <t>12.00%</t>
  </si>
  <si>
    <t>10.00%</t>
  </si>
  <si>
    <t>Note carries an original interest discount</t>
  </si>
  <si>
    <t>Initial tranche in amount</t>
  </si>
  <si>
    <t>Initial tranche in amount including OID</t>
  </si>
  <si>
    <t>Initial tranche in amount including financing fees</t>
  </si>
  <si>
    <t>Remainder is delivered in four instalments in amount</t>
  </si>
  <si>
    <t>CONVERTIBLE DEBT TRANSACTIONS DURING THE PERIOD (Details) - USD ($)</t>
  </si>
  <si>
    <t>12 Months Ended</t>
  </si>
  <si>
    <t>CONVERTIBLE DEBT TRANSACTIONS DURING THE PERIOD</t>
  </si>
  <si>
    <t>Convertible note value</t>
  </si>
  <si>
    <t>Note converted into shares of common stock</t>
  </si>
  <si>
    <t>Interest was accrued on this loan was</t>
  </si>
  <si>
    <t>The fair value of the loan inclunding accured interest was</t>
  </si>
  <si>
    <t>The compay issued common stock shares</t>
  </si>
  <si>
    <t>Fair value of common stock shares on conversion of this convertible debt.</t>
  </si>
  <si>
    <t>Accured interest on loan d</t>
  </si>
  <si>
    <t>The fair value of the loan-d inclunding accured interest was</t>
  </si>
  <si>
    <t>The compay issued common stock.</t>
  </si>
  <si>
    <t>Fair value of common stock shares on conversion of this convertible debt-d</t>
  </si>
  <si>
    <t>Accured interest on loan e</t>
  </si>
  <si>
    <t>The fair value of the loan-e inclunding accured interest was</t>
  </si>
  <si>
    <t>During the period ended the company issued common stock</t>
  </si>
  <si>
    <t>Fair value of common stock shares on conversion of this convertible debt-e</t>
  </si>
  <si>
    <t>Accured interest on loan f</t>
  </si>
  <si>
    <t>The fair value of the loan f inclunding accured interest was</t>
  </si>
  <si>
    <t>Company issued common stock on conversion of convertible debt of loan f</t>
  </si>
  <si>
    <t>Company issued common stock on conversion of convertible debt of loan f fair value</t>
  </si>
  <si>
    <t>Company issued common stock on conversion of convertible debt of loan g</t>
  </si>
  <si>
    <t>Company issued common stock on conversion of convertible debt of loan g fair value</t>
  </si>
  <si>
    <t>Principal of this conversion of debt of loan g</t>
  </si>
  <si>
    <t>Accured interest on loan g</t>
  </si>
  <si>
    <t>Remaining principal of this note has a fair value</t>
  </si>
  <si>
    <t>Fair value of the shares would be converted</t>
  </si>
  <si>
    <t>Accured interest on loan h</t>
  </si>
  <si>
    <t>Remaining principal of this note has a fair value of loan h</t>
  </si>
  <si>
    <t>Fair value of the shares would be converted of loan h</t>
  </si>
  <si>
    <t>Accured interest on loan i</t>
  </si>
  <si>
    <t>Fair value of the shares would be converted of loan i</t>
  </si>
  <si>
    <t>Accured interest on loan j</t>
  </si>
  <si>
    <t>Fair value of the shares would be converted of loan j</t>
  </si>
  <si>
    <t>Accured interest on loan k</t>
  </si>
  <si>
    <t>The fair value of the loan k inclunding accured interest was</t>
  </si>
  <si>
    <t>Company issued common stock on conversion of convertible debt of loan k</t>
  </si>
  <si>
    <t>Company issued common stock on conversion of convertible debt of loan k fair value</t>
  </si>
  <si>
    <t>Company issued common stock on conversion of convertible debt of loan l</t>
  </si>
  <si>
    <t>Company issued common stock on conversion of convertible debt of loan l fair value</t>
  </si>
  <si>
    <t>Accured interest on loan m</t>
  </si>
  <si>
    <t>The fair value of the loan m inclunding accured interest was</t>
  </si>
  <si>
    <t>Accured interest on loan n</t>
  </si>
  <si>
    <t>The fair value of the loan n inclunding accured interest was</t>
  </si>
  <si>
    <t>THE COMPANY MAY PREPAY THE LOANS -CFGHIKLM (Details)</t>
  </si>
  <si>
    <t>Note G</t>
  </si>
  <si>
    <t>Number of days after issuance less than 30 days penality,</t>
  </si>
  <si>
    <t>125.00%</t>
  </si>
  <si>
    <t>Number of days after issuance from 31 days to 60 days penality,</t>
  </si>
  <si>
    <t>130.00%</t>
  </si>
  <si>
    <t>Number of days after issuance from 61 days to 90 days penality,</t>
  </si>
  <si>
    <t>135.00%</t>
  </si>
  <si>
    <t>Number of days after issuance from 91 days to 120 days penality,</t>
  </si>
  <si>
    <t>140.00%</t>
  </si>
  <si>
    <t>Number of days after issuance from 121 days to 150 days penality,</t>
  </si>
  <si>
    <t>145.00%</t>
  </si>
  <si>
    <t>Number of days after issuance from 151 days to 180 days penality,</t>
  </si>
  <si>
    <t>150.00%</t>
  </si>
  <si>
    <t>Note H and J</t>
  </si>
  <si>
    <t>Number of days after issuance less than 30 days penality.</t>
  </si>
  <si>
    <t>Number of days after issuance from 31 days to 60 days penality.</t>
  </si>
  <si>
    <t>Number of days after issuance from 61 days to 90 days penality.</t>
  </si>
  <si>
    <t>Number of days after issuance from 91 days to 120 days penality.</t>
  </si>
  <si>
    <t>Number of days after issuance from 121 days to 150 days penality.</t>
  </si>
  <si>
    <t>Number of days after issuance from 151 days to 180 days penality.</t>
  </si>
  <si>
    <t>Note M</t>
  </si>
  <si>
    <t>Number of days after issuance less than 90 days penality</t>
  </si>
  <si>
    <t>Number of days after issuance from 91 days to 120 days penality:</t>
  </si>
  <si>
    <t>Number of days after issuance from 121 days to 180 days penality:</t>
  </si>
  <si>
    <t>Number of days greater than 180 days</t>
  </si>
  <si>
    <t>Note N</t>
  </si>
  <si>
    <t>Any time after determined date of prepayment Penality</t>
  </si>
  <si>
    <t>EQUITY TRANSACTIONS (Details)</t>
  </si>
  <si>
    <t>May 31, 2016USD ($)shares</t>
  </si>
  <si>
    <t>Equity transactions Details</t>
  </si>
  <si>
    <t>Common shares authorized</t>
  </si>
  <si>
    <t>Common shares issued and outstanding</t>
  </si>
  <si>
    <t>Stock option plan allows directors grant options</t>
  </si>
  <si>
    <t>The exercise price for the stock options must be no less than the fair market value of the common stock</t>
  </si>
  <si>
    <t>100.00%</t>
  </si>
  <si>
    <t>Common stock on the date of grant for participants that hold less than the Company's outstanding common stock</t>
  </si>
  <si>
    <t>fair market value of the common stock</t>
  </si>
  <si>
    <t>110.00%</t>
  </si>
  <si>
    <t>On the date of grant for participants that hold more of the Company's outstanding common stock</t>
  </si>
  <si>
    <t>Issued shares to extnguish convertible debt</t>
  </si>
  <si>
    <t>Issued shares to extnguish convertible debt, fair value of shares | $</t>
  </si>
  <si>
    <t>Issued shares to extnguish convertible debt of value | $</t>
  </si>
  <si>
    <t>Extnguish convertible debt accrued interest | $</t>
  </si>
  <si>
    <t>Issued shares for salaries and management fees</t>
  </si>
  <si>
    <t>Fair value for salaries and management fees | $</t>
  </si>
  <si>
    <t>COMMITMENTS TRANSACTIONS (Details) - USD ($)</t>
  </si>
  <si>
    <t>Oct. 31, 2019</t>
  </si>
  <si>
    <t>Jan. 21, 2016</t>
  </si>
  <si>
    <t>Jan. 15, 2016</t>
  </si>
  <si>
    <t>Dec. 23, 2015</t>
  </si>
  <si>
    <t>Sep. 30, 2014</t>
  </si>
  <si>
    <t>Mar. 01, 2014</t>
  </si>
  <si>
    <t>COMMITMENTS TRANSACTIONS:</t>
  </si>
  <si>
    <t>Rent payments March 1, 2016 to August 31, 2016</t>
  </si>
  <si>
    <t>Rent payments September 1, 2016 to August 31, 2017</t>
  </si>
  <si>
    <t>Rent payments September 1, 2017 to August 31, 2018</t>
  </si>
  <si>
    <t>Rent payments September 1, 2018 to August 31, 2019</t>
  </si>
  <si>
    <t>Rent payments September 1, 2019 to October 31, 2019</t>
  </si>
  <si>
    <t>Total</t>
  </si>
  <si>
    <t>Company also incurred lease hold improvements</t>
  </si>
  <si>
    <t>Company will pay an annual salary to President and Chief Executive Officer for 18 months with a 25% increase after 18 months</t>
  </si>
  <si>
    <t>Company will pay an annual salary to President and Chief operating Officer for 18 months with a 25% increase after 18 months</t>
  </si>
  <si>
    <t>Company entered into an employment agreement with the Executive Vice President of Fuel Cell Operations of the company and pay annual salary</t>
  </si>
  <si>
    <t>The Executive shall vest shares of the Company stock annually and is only fully vested and fully deliverable after 5 years of continuous and satisfactory employment</t>
  </si>
  <si>
    <t>Company will pay an annual salary and the Executive shall be granted</t>
  </si>
  <si>
    <t>Executive shall be granted restricted common shares of the Company upon execution of the employment contract</t>
  </si>
  <si>
    <t>The Executive shall vest shares of the Company monthly for year one</t>
  </si>
  <si>
    <t>The Executive shall vest shares of the Company monthly for year two</t>
  </si>
  <si>
    <t>The Executive shall vest shares of the Company monthly for year three</t>
  </si>
  <si>
    <t>The Executive shall vest shares of the Company monthly for year four</t>
  </si>
  <si>
    <t>The Executive shall vest shares of the Company monthly for year five</t>
  </si>
  <si>
    <t>The Executive shall also be granted the Company monthly for year one</t>
  </si>
  <si>
    <t>The Executive shall also be granted the Company monthly for year two</t>
  </si>
  <si>
    <t>The Executive shall also be granted the Company monthly for year three</t>
  </si>
  <si>
    <t>SUBSEQUENT EVENT TRANSACTIONS (Details)</t>
  </si>
  <si>
    <t>SUBSEQUENT EVENT TRANSACTIONS DETAILS</t>
  </si>
  <si>
    <t>Issued common shares on conversion | shares</t>
  </si>
  <si>
    <t>Principal convertible debt | $</t>
  </si>
  <si>
    <t>Issued common shares | shares</t>
  </si>
  <si>
    <t>Common shares for gross proceeds | $</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40"/>
    <col customWidth="1" max="2" min="2" width="26"/>
  </cols>
  <sheetData>
    <row spans="1:2" r="1">
      <c s="1" r="A1" t="s">
        <v>0</v>
      </c>
      <c s="2" r="B1" t="s">
        <v>1</v>
      </c>
    </row>
    <row spans="1:2" r="2">
      <c s="2" r="B2" t="s">
        <v>2</v>
      </c>
    </row>
    <row spans="1:2" r="3">
      <c s="3" r="A3" t="s">
        <v>0</v>
      </c>
    </row>
    <row spans="1:2" r="4">
      <c s="4" r="A4" t="s">
        <v>3</v>
      </c>
      <c s="4" r="B4" t="s">
        <v>4</v>
      </c>
    </row>
    <row spans="1:2" r="5">
      <c s="4" r="A5" t="s">
        <v>5</v>
      </c>
      <c s="4" r="B5" t="s">
        <v>6</v>
      </c>
    </row>
    <row spans="1:2" r="6">
      <c s="4" r="A6" t="s">
        <v>7</v>
      </c>
      <c s="4" r="B6" t="s">
        <v>8</v>
      </c>
    </row>
    <row spans="1:2" r="7">
      <c s="4" r="A7" t="s">
        <v>9</v>
      </c>
      <c s="4" r="B7" t="s">
        <v>10</v>
      </c>
    </row>
    <row spans="1:2" r="8">
      <c s="4" r="A8" t="s">
        <v>11</v>
      </c>
      <c s="4" r="B8" t="s">
        <v>12</v>
      </c>
    </row>
    <row spans="1:2" r="9">
      <c s="4" r="A9" t="s">
        <v>13</v>
      </c>
      <c s="6" r="B9" t="n">
        <v>1343254</v>
      </c>
    </row>
    <row spans="1:2" r="10">
      <c s="4" r="A10" t="s">
        <v>14</v>
      </c>
      <c s="4" r="B10" t="s">
        <v>15</v>
      </c>
    </row>
    <row spans="1:2" r="11">
      <c s="4" r="A11" t="s">
        <v>16</v>
      </c>
      <c s="6" r="B11" t="n">
        <v>237304383</v>
      </c>
    </row>
    <row spans="1:2" r="12">
      <c s="4" r="A12" t="s">
        <v>17</v>
      </c>
      <c s="4" r="B12" t="s">
        <v>18</v>
      </c>
    </row>
    <row spans="1:2" r="13">
      <c s="4" r="A13" t="s">
        <v>19</v>
      </c>
      <c s="4" r="B13" t="s">
        <v>20</v>
      </c>
    </row>
    <row spans="1:2" r="14">
      <c s="4" r="A14" t="s">
        <v>21</v>
      </c>
      <c s="4" r="B14" t="s">
        <v>22</v>
      </c>
    </row>
    <row spans="1:2" r="15">
      <c s="4" r="A15" t="s">
        <v>23</v>
      </c>
      <c s="4" r="B15" t="s">
        <v>22</v>
      </c>
    </row>
    <row spans="1:2" r="16">
      <c s="4" r="A16" t="s">
        <v>24</v>
      </c>
      <c s="6" r="B16" t="n">
        <v>2016</v>
      </c>
    </row>
    <row spans="1:2" r="17">
      <c s="4" r="A17" t="s">
        <v>25</v>
      </c>
      <c s="5" r="B17" t="s">
        <v>26</v>
      </c>
    </row>
    <row spans="1:2" r="18">
      <c s="4" r="A18" t="s">
        <v>27</v>
      </c>
      <c s="4" r="B18"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s="1" r="A1" t="s">
        <v>110</v>
      </c>
      <c s="2" r="B1" t="s">
        <v>1</v>
      </c>
    </row>
    <row spans="1:2" r="2">
      <c s="2" r="B2" t="s">
        <v>59</v>
      </c>
    </row>
    <row spans="1:2" r="3">
      <c s="3" r="A3" t="s">
        <v>110</v>
      </c>
    </row>
    <row spans="1:2" r="4">
      <c s="4" r="A4" t="s">
        <v>110</v>
      </c>
      <c s="4" r="B4" t="s">
        <v>1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r="A1" t="s">
        <v>112</v>
      </c>
      <c s="2" r="B1" t="s">
        <v>1</v>
      </c>
    </row>
    <row spans="1:2" r="2">
      <c s="2" r="B2" t="s">
        <v>59</v>
      </c>
    </row>
    <row spans="1:2" r="3">
      <c s="3" r="A3" t="s">
        <v>112</v>
      </c>
    </row>
    <row spans="1:2" r="4">
      <c s="4" r="A4" t="s">
        <v>112</v>
      </c>
      <c s="4" r="B4" t="s">
        <v>1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s="1" r="A1" t="s">
        <v>114</v>
      </c>
      <c s="2" r="B1" t="s">
        <v>1</v>
      </c>
    </row>
    <row spans="1:2" r="2">
      <c s="2" r="B2" t="s">
        <v>59</v>
      </c>
    </row>
    <row spans="1:2" r="3">
      <c s="3" r="A3" t="s">
        <v>114</v>
      </c>
    </row>
    <row spans="1:2" r="4">
      <c s="4" r="A4" t="s">
        <v>114</v>
      </c>
      <c s="4" r="B4" t="s">
        <v>1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16</v>
      </c>
      <c s="2" r="B1" t="s">
        <v>1</v>
      </c>
    </row>
    <row spans="1:2" r="2">
      <c s="2" r="B2" t="s">
        <v>59</v>
      </c>
    </row>
    <row spans="1:2" r="3">
      <c s="3" r="A3" t="s">
        <v>116</v>
      </c>
    </row>
    <row spans="1:2" r="4">
      <c s="4" r="A4" t="s">
        <v>116</v>
      </c>
      <c s="4" r="B4" t="s">
        <v>1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118</v>
      </c>
      <c s="2" r="B1" t="s">
        <v>1</v>
      </c>
    </row>
    <row spans="1:2" r="2">
      <c s="2" r="B2" t="s">
        <v>59</v>
      </c>
    </row>
    <row spans="1:2" r="3">
      <c s="3" r="A3" t="s">
        <v>119</v>
      </c>
    </row>
    <row spans="1:2" r="4">
      <c s="4" r="A4" t="s">
        <v>120</v>
      </c>
      <c s="4" r="B4" t="s">
        <v>121</v>
      </c>
    </row>
    <row spans="1:2" r="5">
      <c s="4" r="A5" t="s">
        <v>122</v>
      </c>
      <c s="4" r="B5" t="s">
        <v>123</v>
      </c>
    </row>
    <row spans="1:2" r="6">
      <c s="4" r="A6" t="s">
        <v>124</v>
      </c>
      <c s="4" r="B6" t="s">
        <v>125</v>
      </c>
    </row>
    <row spans="1:2" r="7">
      <c s="4" r="A7" t="s">
        <v>126</v>
      </c>
      <c s="4" r="B7" t="s">
        <v>1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128</v>
      </c>
      <c s="2" r="B1" t="s">
        <v>1</v>
      </c>
    </row>
    <row spans="1:2" r="2">
      <c s="2" r="B2" t="s">
        <v>59</v>
      </c>
    </row>
    <row spans="1:2" r="3">
      <c s="3" r="A3" t="s">
        <v>129</v>
      </c>
    </row>
    <row spans="1:2" r="4">
      <c s="4" r="A4" t="s">
        <v>130</v>
      </c>
      <c s="4" r="B4" t="s">
        <v>1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0"/>
  </cols>
  <sheetData>
    <row spans="1:2" r="1">
      <c s="1" r="A1" t="s">
        <v>132</v>
      </c>
      <c s="2" r="B1" t="s">
        <v>133</v>
      </c>
    </row>
    <row spans="1:2" r="2">
      <c s="3" r="A2" t="s">
        <v>134</v>
      </c>
    </row>
    <row spans="1:2" r="3">
      <c s="4" r="A3" t="s">
        <v>135</v>
      </c>
      <c s="7" r="B3" t="n">
        <v>16338685</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5"/>
    <col customWidth="1" max="3" min="3" width="13"/>
  </cols>
  <sheetData>
    <row spans="1:3" r="1">
      <c s="1" r="A1" t="s">
        <v>136</v>
      </c>
      <c s="2" r="B1" t="s">
        <v>1</v>
      </c>
    </row>
    <row spans="1:3" r="2">
      <c s="2" r="B2" t="s">
        <v>59</v>
      </c>
      <c s="2" r="C2" t="s">
        <v>60</v>
      </c>
    </row>
    <row spans="1:3" r="3">
      <c s="3" r="A3" t="s">
        <v>137</v>
      </c>
    </row>
    <row spans="1:3" r="4">
      <c s="4" r="A4" t="s">
        <v>138</v>
      </c>
      <c s="7" r="B4" t="n">
        <v>0</v>
      </c>
      <c s="7" r="C4" t="n">
        <v>84000</v>
      </c>
    </row>
    <row spans="1:3" r="5">
      <c s="4" r="A5" t="s">
        <v>139</v>
      </c>
      <c s="6" r="B5" t="n">
        <v>84000</v>
      </c>
      <c s="6" r="C5" t="n">
        <v>56188</v>
      </c>
    </row>
    <row spans="1:3" r="6">
      <c s="4" r="A6" t="s">
        <v>140</v>
      </c>
      <c s="6" r="B6" t="n">
        <v>97500</v>
      </c>
      <c s="6" r="C6" t="n">
        <v>78000</v>
      </c>
    </row>
    <row spans="1:3" r="7">
      <c s="4" r="A7" t="s">
        <v>141</v>
      </c>
      <c s="7" r="B7" t="n">
        <v>165938</v>
      </c>
      <c s="7" r="C7" t="n">
        <v>13275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7"/>
    <col customWidth="1" max="2" min="2" width="13"/>
    <col customWidth="1" max="3" min="3" width="14"/>
  </cols>
  <sheetData>
    <row spans="1:3" r="1">
      <c s="1" r="A1" t="s">
        <v>142</v>
      </c>
      <c s="2" r="B1" t="s">
        <v>59</v>
      </c>
      <c s="2" r="C1" t="s">
        <v>31</v>
      </c>
    </row>
    <row spans="1:3" r="2">
      <c s="3" r="A2" t="s">
        <v>143</v>
      </c>
    </row>
    <row spans="1:3" r="3">
      <c s="4" r="A3" t="s">
        <v>144</v>
      </c>
      <c s="7" r="B3" t="n">
        <v>704002</v>
      </c>
      <c s="7" r="C3" t="n">
        <v>577576</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4"/>
    <col customWidth="1" max="2" min="2" width="13"/>
    <col customWidth="1" max="3" min="3" width="14"/>
  </cols>
  <sheetData>
    <row spans="1:3" r="1">
      <c s="1" r="A1" t="s">
        <v>145</v>
      </c>
      <c s="2" r="B1" t="s">
        <v>59</v>
      </c>
      <c s="2" r="C1" t="s">
        <v>31</v>
      </c>
    </row>
    <row spans="1:3" r="2">
      <c s="3" r="A2" t="s">
        <v>146</v>
      </c>
    </row>
    <row spans="1:3" r="3">
      <c s="4" r="A3" t="s">
        <v>147</v>
      </c>
      <c s="7" r="B3" t="n">
        <v>75000</v>
      </c>
      <c s="7" r="C3" t="n">
        <v>75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30</v>
      </c>
      <c s="2" r="C1" t="s">
        <v>31</v>
      </c>
    </row>
    <row spans="1:3" r="2">
      <c s="3" r="A2" t="s">
        <v>32</v>
      </c>
    </row>
    <row spans="1:3" r="3">
      <c s="4" r="A3" t="s">
        <v>33</v>
      </c>
      <c s="7" r="B3" t="n">
        <v>5723</v>
      </c>
      <c s="7" r="C3" t="n">
        <v>64157</v>
      </c>
    </row>
    <row spans="1:3" r="4">
      <c s="4" r="A4" t="s">
        <v>34</v>
      </c>
      <c s="6" r="B4" t="n">
        <v>5723</v>
      </c>
      <c s="6" r="C4" t="n">
        <v>64157</v>
      </c>
    </row>
    <row spans="1:3" r="5">
      <c s="4" r="A5" t="s">
        <v>35</v>
      </c>
      <c s="6" r="B5" t="n">
        <v>15410</v>
      </c>
      <c s="6" r="C5" t="n">
        <v>15410</v>
      </c>
    </row>
    <row spans="1:3" r="6">
      <c s="4" r="A6" t="s">
        <v>36</v>
      </c>
      <c s="6" r="B6" t="n">
        <v>21133</v>
      </c>
      <c s="6" r="C6" t="n">
        <v>79567</v>
      </c>
    </row>
    <row spans="1:3" r="7">
      <c s="3" r="A7" t="s">
        <v>37</v>
      </c>
    </row>
    <row spans="1:3" r="8">
      <c s="4" r="A8" t="s">
        <v>38</v>
      </c>
      <c s="6" r="B8" t="n">
        <v>540083</v>
      </c>
      <c s="6" r="C8" t="n">
        <v>443310</v>
      </c>
    </row>
    <row spans="1:3" r="9">
      <c s="4" r="A9" t="s">
        <v>39</v>
      </c>
      <c s="6" r="B9" t="n">
        <v>715124</v>
      </c>
      <c s="6" r="C9" t="n">
        <v>577576</v>
      </c>
    </row>
    <row spans="1:3" r="10">
      <c s="4" r="A10" t="s">
        <v>40</v>
      </c>
      <c s="6" r="B10" t="n">
        <v>1249086</v>
      </c>
      <c s="6" r="C10" t="n">
        <v>627349</v>
      </c>
    </row>
    <row spans="1:3" r="11">
      <c s="4" r="A11" t="s">
        <v>41</v>
      </c>
      <c s="6" r="B11" t="n">
        <v>75000</v>
      </c>
      <c s="6" r="C11" t="n">
        <v>75000</v>
      </c>
    </row>
    <row spans="1:3" r="12">
      <c s="4" r="A12" t="s">
        <v>42</v>
      </c>
      <c s="6" r="B12" t="n">
        <v>2579293</v>
      </c>
      <c s="6" r="C12" t="n">
        <v>1723235</v>
      </c>
    </row>
    <row spans="1:3" r="13">
      <c s="4" r="A13" t="s">
        <v>43</v>
      </c>
      <c s="6" r="B13" t="n">
        <v>65835</v>
      </c>
      <c s="6" r="C13" t="n">
        <v>72821</v>
      </c>
    </row>
    <row spans="1:3" r="14">
      <c s="4" r="A14" t="s">
        <v>44</v>
      </c>
      <c s="6" r="B14" t="n">
        <v>2645128</v>
      </c>
      <c s="6" r="C14" t="n">
        <v>1796056</v>
      </c>
    </row>
    <row spans="1:3" r="15">
      <c s="3" r="A15" t="s">
        <v>45</v>
      </c>
    </row>
    <row spans="1:3" r="16">
      <c s="4" r="A16" t="s">
        <v>46</v>
      </c>
      <c s="6" r="B16" t="n">
        <v>237301</v>
      </c>
      <c s="6" r="C16" t="n">
        <v>169104</v>
      </c>
    </row>
    <row spans="1:3" r="17">
      <c s="4" r="A17" t="s">
        <v>47</v>
      </c>
      <c s="6" r="B17" t="n">
        <v>13477389</v>
      </c>
      <c s="6" r="C17" t="n">
        <v>11931347</v>
      </c>
    </row>
    <row spans="1:3" r="18">
      <c s="4" r="A18" t="s">
        <v>48</v>
      </c>
      <c s="6" r="B18" t="n">
        <v>-16338685</v>
      </c>
      <c s="6" r="C18" t="n">
        <v>-13816940</v>
      </c>
    </row>
    <row spans="1:3" r="19">
      <c s="4" r="A19" t="s">
        <v>49</v>
      </c>
      <c s="6" r="B19" t="n">
        <v>-2623995</v>
      </c>
      <c s="6" r="C19" t="n">
        <v>-1716489</v>
      </c>
    </row>
    <row spans="1:3" r="20">
      <c s="4" r="A20" t="s">
        <v>50</v>
      </c>
      <c s="7" r="B20" t="n">
        <v>21133</v>
      </c>
      <c s="7" r="C20" t="n">
        <v>7956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68"/>
    <col customWidth="1" max="2" min="2" width="13"/>
    <col customWidth="1" max="3" min="3" width="14"/>
    <col customWidth="1" max="4" min="4" width="14"/>
    <col customWidth="1" max="5" min="5" width="14"/>
    <col customWidth="1" max="6" min="6" width="14"/>
    <col customWidth="1" max="7" min="7" width="14"/>
  </cols>
  <sheetData>
    <row spans="1:7" r="1">
      <c s="1" r="A1" t="s">
        <v>148</v>
      </c>
      <c s="2" r="B1" t="s">
        <v>59</v>
      </c>
      <c s="2" r="C1" t="s">
        <v>149</v>
      </c>
      <c s="2" r="D1" t="s">
        <v>150</v>
      </c>
      <c s="2" r="E1" t="s">
        <v>151</v>
      </c>
      <c s="2" r="F1" t="s">
        <v>152</v>
      </c>
      <c s="2" r="G1" t="s">
        <v>153</v>
      </c>
    </row>
    <row spans="1:7" r="2">
      <c s="3" r="A2" t="s">
        <v>154</v>
      </c>
    </row>
    <row spans="1:7" r="3">
      <c s="4" r="A3" t="s">
        <v>155</v>
      </c>
      <c s="7" r="G3" t="n">
        <v>165000</v>
      </c>
    </row>
    <row spans="1:7" r="4">
      <c s="4" r="A4" t="s">
        <v>156</v>
      </c>
      <c s="7" r="B4" t="n">
        <v>58250</v>
      </c>
    </row>
    <row spans="1:7" r="5">
      <c s="4" r="A5" t="s">
        <v>157</v>
      </c>
      <c s="7" r="B5" t="n">
        <v>129444</v>
      </c>
    </row>
    <row spans="1:7" r="6">
      <c s="4" r="A6" t="s">
        <v>158</v>
      </c>
      <c s="7" r="F6" t="n">
        <v>26500</v>
      </c>
    </row>
    <row spans="1:7" r="7">
      <c s="4" r="A7" t="s">
        <v>159</v>
      </c>
      <c s="6" r="F7" t="n">
        <v>25000</v>
      </c>
    </row>
    <row spans="1:7" r="8">
      <c s="4" r="A8" t="s">
        <v>160</v>
      </c>
      <c s="7" r="F8" t="n">
        <v>1500</v>
      </c>
    </row>
    <row spans="1:7" r="9">
      <c s="4" r="A9" t="s">
        <v>161</v>
      </c>
      <c s="4" r="F9" t="s">
        <v>162</v>
      </c>
    </row>
    <row spans="1:7" r="10">
      <c s="4" r="A10" t="s">
        <v>163</v>
      </c>
      <c s="7" r="D10" t="n">
        <v>26500</v>
      </c>
    </row>
    <row spans="1:7" r="11">
      <c s="4" r="A11" t="s">
        <v>164</v>
      </c>
      <c s="6" r="C11" t="n">
        <v>2453467</v>
      </c>
      <c s="6" r="E11" t="n">
        <v>2453467</v>
      </c>
    </row>
    <row spans="1:7" r="12">
      <c s="4" r="A12" t="s">
        <v>165</v>
      </c>
      <c s="7" r="C12" t="n">
        <v>147769</v>
      </c>
      <c s="7" r="E12" t="n">
        <v>147769</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M10"/>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s="1" r="A1" t="s">
        <v>166</v>
      </c>
      <c s="2" r="B1" t="s">
        <v>167</v>
      </c>
      <c s="2" r="C1" t="s">
        <v>168</v>
      </c>
      <c s="2" r="D1" t="s">
        <v>169</v>
      </c>
      <c s="2" r="E1" t="s">
        <v>170</v>
      </c>
      <c s="2" r="F1" t="s">
        <v>171</v>
      </c>
      <c s="2" r="G1" t="s">
        <v>172</v>
      </c>
      <c s="2" r="H1" t="s">
        <v>173</v>
      </c>
      <c s="2" r="I1" t="s">
        <v>174</v>
      </c>
      <c s="2" r="J1" t="s">
        <v>175</v>
      </c>
      <c s="2" r="K1" t="s">
        <v>176</v>
      </c>
      <c s="2" r="L1" t="s">
        <v>177</v>
      </c>
      <c s="2" r="M1" t="s">
        <v>178</v>
      </c>
    </row>
    <row spans="1:13" r="2">
      <c s="3" r="A2" t="s">
        <v>179</v>
      </c>
    </row>
    <row spans="1:13" r="3">
      <c s="4" r="A3" t="s">
        <v>180</v>
      </c>
      <c s="7" r="B3" t="n">
        <v>108000</v>
      </c>
      <c s="7" r="C3" t="n">
        <v>108000</v>
      </c>
      <c s="7" r="D3" t="n">
        <v>555000</v>
      </c>
      <c s="7" r="E3" t="n">
        <v>57000</v>
      </c>
      <c s="7" r="F3" t="n">
        <v>100000</v>
      </c>
      <c s="7" r="G3" t="n">
        <v>150000</v>
      </c>
      <c s="7" r="H3" t="n">
        <v>95000</v>
      </c>
      <c s="7" r="I3" t="n">
        <v>85500</v>
      </c>
      <c s="7" r="J3" t="n">
        <v>85500</v>
      </c>
      <c s="7" r="K3" t="n">
        <v>50000</v>
      </c>
      <c s="7" r="L3" t="n">
        <v>58000</v>
      </c>
      <c s="7" r="M3" t="n">
        <v>62000</v>
      </c>
    </row>
    <row spans="1:13" r="4">
      <c s="4" r="A4" t="s">
        <v>181</v>
      </c>
      <c s="7" r="B4" t="n">
        <v>8000</v>
      </c>
      <c s="7" r="C4" t="n">
        <v>8000</v>
      </c>
      <c s="7" r="D4" t="n">
        <v>5000</v>
      </c>
      <c s="7" r="E4" t="n">
        <v>7000</v>
      </c>
      <c s="7" r="F4" t="n">
        <v>10000</v>
      </c>
      <c s="7" r="G4" t="n">
        <v>14760</v>
      </c>
      <c s="7" r="H4" t="n">
        <v>11000</v>
      </c>
      <c s="7" r="I4" t="n">
        <v>10500</v>
      </c>
      <c s="7" r="J4" t="n">
        <v>10500</v>
      </c>
      <c s="7" r="L4" t="n">
        <v>8000</v>
      </c>
      <c s="7" r="M4" t="n">
        <v>7000</v>
      </c>
    </row>
    <row spans="1:13" r="5">
      <c s="4" r="A5" t="s">
        <v>182</v>
      </c>
      <c s="4" r="B5" t="s">
        <v>183</v>
      </c>
      <c s="4" r="C5" t="s">
        <v>183</v>
      </c>
      <c s="4" r="D5" t="s">
        <v>184</v>
      </c>
      <c s="4" r="E5" t="s">
        <v>184</v>
      </c>
      <c s="4" r="F5" t="s">
        <v>183</v>
      </c>
      <c s="4" r="G5" t="s">
        <v>184</v>
      </c>
      <c s="4" r="H5" t="s">
        <v>183</v>
      </c>
      <c s="4" r="I5" t="s">
        <v>183</v>
      </c>
      <c s="4" r="J5" t="s">
        <v>183</v>
      </c>
      <c s="4" r="K5" t="s">
        <v>184</v>
      </c>
      <c s="4" r="L5" t="s">
        <v>183</v>
      </c>
      <c s="4" r="M5" t="s">
        <v>183</v>
      </c>
    </row>
    <row spans="1:13" r="6">
      <c s="4" r="A6" t="s">
        <v>185</v>
      </c>
      <c s="7" r="D6" t="n">
        <v>50000</v>
      </c>
    </row>
    <row spans="1:13" r="7">
      <c s="4" r="A7" t="s">
        <v>186</v>
      </c>
      <c s="6" r="D7" t="n">
        <v>115000</v>
      </c>
    </row>
    <row spans="1:13" r="8">
      <c s="4" r="A8" t="s">
        <v>187</v>
      </c>
      <c s="6" r="D8" t="n">
        <v>10000</v>
      </c>
    </row>
    <row spans="1:13" r="9">
      <c s="4" r="A9" t="s">
        <v>188</v>
      </c>
      <c s="6" r="D9" t="n">
        <v>5000</v>
      </c>
    </row>
    <row spans="1:13" r="10">
      <c s="4" r="A10" t="s">
        <v>189</v>
      </c>
      <c s="7" r="D10" t="n">
        <v>110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190</v>
      </c>
      <c s="2" r="B1" t="s">
        <v>1</v>
      </c>
      <c s="2" r="C1" t="s">
        <v>191</v>
      </c>
    </row>
    <row spans="1:3" r="2">
      <c s="2" r="B2" t="s">
        <v>59</v>
      </c>
      <c s="2" r="C2" t="s">
        <v>31</v>
      </c>
    </row>
    <row spans="1:3" r="3">
      <c s="3" r="A3" t="s">
        <v>192</v>
      </c>
    </row>
    <row spans="1:3" r="4">
      <c s="4" r="A4" t="s">
        <v>193</v>
      </c>
      <c s="7" r="C4" t="n">
        <v>106650</v>
      </c>
    </row>
    <row spans="1:3" r="5">
      <c s="4" r="A5" t="s">
        <v>194</v>
      </c>
      <c s="6" r="C5" t="n">
        <v>43314479</v>
      </c>
    </row>
    <row spans="1:3" r="6">
      <c s="4" r="A6" t="s">
        <v>195</v>
      </c>
      <c s="7" r="C6" t="n">
        <v>2507</v>
      </c>
    </row>
    <row spans="1:3" r="7">
      <c s="4" r="A7" t="s">
        <v>196</v>
      </c>
      <c s="6" r="C7" t="n">
        <v>92407</v>
      </c>
    </row>
    <row spans="1:3" r="8">
      <c s="4" r="A8" t="s">
        <v>197</v>
      </c>
      <c s="6" r="B8" t="n">
        <v>3373329</v>
      </c>
    </row>
    <row spans="1:3" r="9">
      <c s="4" r="A9" t="s">
        <v>198</v>
      </c>
      <c s="7" r="B9" t="n">
        <v>222578</v>
      </c>
    </row>
    <row spans="1:3" r="10">
      <c s="4" r="A10" t="s">
        <v>199</v>
      </c>
      <c s="6" r="C10" t="n">
        <v>1565</v>
      </c>
    </row>
    <row spans="1:3" r="11">
      <c s="4" r="A11" t="s">
        <v>200</v>
      </c>
      <c s="6" r="C11" t="n">
        <v>79865</v>
      </c>
    </row>
    <row spans="1:3" r="12">
      <c s="4" r="A12" t="s">
        <v>201</v>
      </c>
      <c s="6" r="B12" t="n">
        <v>2981396</v>
      </c>
    </row>
    <row spans="1:3" r="13">
      <c s="4" r="A13" t="s">
        <v>202</v>
      </c>
      <c s="7" r="B13" t="n">
        <v>137144</v>
      </c>
    </row>
    <row spans="1:3" r="14">
      <c s="4" r="A14" t="s">
        <v>203</v>
      </c>
      <c s="6" r="C14" t="n">
        <v>1574</v>
      </c>
    </row>
    <row spans="1:3" r="15">
      <c s="4" r="A15" t="s">
        <v>204</v>
      </c>
      <c s="6" r="C15" t="n">
        <v>112724</v>
      </c>
    </row>
    <row spans="1:3" r="16">
      <c s="4" r="A16" t="s">
        <v>205</v>
      </c>
      <c s="6" r="B16" t="n">
        <v>9694291</v>
      </c>
    </row>
    <row spans="1:3" r="17">
      <c s="4" r="A17" t="s">
        <v>206</v>
      </c>
      <c s="7" r="B17" t="n">
        <v>238360</v>
      </c>
    </row>
    <row spans="1:3" r="18">
      <c s="4" r="A18" t="s">
        <v>207</v>
      </c>
      <c s="6" r="C18" t="n">
        <v>590</v>
      </c>
    </row>
    <row spans="1:3" r="19">
      <c s="4" r="A19" t="s">
        <v>208</v>
      </c>
      <c s="6" r="C19" t="n">
        <v>107465</v>
      </c>
    </row>
    <row spans="1:3" r="20">
      <c s="4" r="A20" t="s">
        <v>209</v>
      </c>
      <c s="6" r="B20" t="n">
        <v>11210437</v>
      </c>
    </row>
    <row spans="1:3" r="21">
      <c s="4" r="A21" t="s">
        <v>210</v>
      </c>
      <c s="7" r="B21" t="n">
        <v>228369</v>
      </c>
    </row>
    <row spans="1:3" r="22">
      <c s="4" r="A22" t="s">
        <v>211</v>
      </c>
      <c s="6" r="B22" t="n">
        <v>9850000</v>
      </c>
    </row>
    <row spans="1:3" r="23">
      <c s="4" r="A23" t="s">
        <v>212</v>
      </c>
      <c s="7" r="B23" t="n">
        <v>134050</v>
      </c>
    </row>
    <row spans="1:3" r="24">
      <c s="4" r="A24" t="s">
        <v>213</v>
      </c>
      <c s="6" r="B24" t="n">
        <v>63514</v>
      </c>
    </row>
    <row spans="1:3" r="25">
      <c s="4" r="A25" t="s">
        <v>214</v>
      </c>
      <c s="6" r="B25" t="n">
        <v>2722</v>
      </c>
    </row>
    <row spans="1:3" r="26">
      <c s="4" r="A26" t="s">
        <v>215</v>
      </c>
      <c s="6" r="B26" t="n">
        <v>31486</v>
      </c>
    </row>
    <row spans="1:3" r="27">
      <c s="4" r="A27" t="s">
        <v>216</v>
      </c>
      <c s="6" r="B27" t="n">
        <v>69116</v>
      </c>
    </row>
    <row spans="1:3" r="28">
      <c s="4" r="A28" t="s">
        <v>217</v>
      </c>
      <c s="6" r="B28" t="n">
        <v>5721</v>
      </c>
    </row>
    <row spans="1:3" r="29">
      <c s="4" r="A29" t="s">
        <v>218</v>
      </c>
      <c s="6" r="B29" t="n">
        <v>100000</v>
      </c>
    </row>
    <row spans="1:3" r="30">
      <c s="4" r="A30" t="s">
        <v>219</v>
      </c>
      <c s="6" r="B30" t="n">
        <v>207087</v>
      </c>
    </row>
    <row spans="1:3" r="31">
      <c s="4" r="A31" t="s">
        <v>220</v>
      </c>
      <c s="6" r="B31" t="n">
        <v>3622</v>
      </c>
    </row>
    <row spans="1:3" r="32">
      <c s="4" r="A32" t="s">
        <v>221</v>
      </c>
      <c s="6" r="B32" t="n">
        <v>223654</v>
      </c>
    </row>
    <row spans="1:3" r="33">
      <c s="4" r="A33" t="s">
        <v>222</v>
      </c>
      <c s="6" r="B33" t="n">
        <v>2130</v>
      </c>
    </row>
    <row spans="1:3" r="34">
      <c s="4" r="A34" t="s">
        <v>223</v>
      </c>
      <c s="7" r="B34" t="n">
        <v>223654</v>
      </c>
    </row>
    <row spans="1:3" r="35">
      <c s="4" r="A35" t="s">
        <v>224</v>
      </c>
      <c s="6" r="C35" t="n">
        <v>904</v>
      </c>
    </row>
    <row spans="1:3" r="36">
      <c s="4" r="A36" t="s">
        <v>225</v>
      </c>
      <c s="7" r="C36" t="n">
        <v>65904</v>
      </c>
    </row>
    <row spans="1:3" r="37">
      <c s="4" r="A37" t="s">
        <v>226</v>
      </c>
      <c s="6" r="B37" t="n">
        <v>3405845</v>
      </c>
    </row>
    <row spans="1:3" r="38">
      <c s="4" r="A38" t="s">
        <v>227</v>
      </c>
      <c s="7" r="B38" t="n">
        <v>97878</v>
      </c>
    </row>
    <row spans="1:3" r="39">
      <c s="4" r="A39" t="s">
        <v>228</v>
      </c>
      <c s="6" r="B39" t="n">
        <v>20228950</v>
      </c>
    </row>
    <row spans="1:3" r="40">
      <c s="4" r="A40" t="s">
        <v>229</v>
      </c>
      <c s="7" r="B40" t="n">
        <v>318879</v>
      </c>
    </row>
    <row spans="1:3" r="41">
      <c s="4" r="A41" t="s">
        <v>230</v>
      </c>
      <c s="6" r="B41" t="n">
        <v>2155</v>
      </c>
    </row>
    <row spans="1:3" r="42">
      <c s="4" r="A42" t="s">
        <v>231</v>
      </c>
      <c s="6" r="B42" t="n">
        <v>82650</v>
      </c>
    </row>
    <row spans="1:3" r="43">
      <c s="4" r="A43" t="s">
        <v>232</v>
      </c>
      <c s="6" r="B43" t="n">
        <v>7829</v>
      </c>
    </row>
    <row spans="1:3" r="44">
      <c s="4" r="A44" t="s">
        <v>233</v>
      </c>
      <c s="7" r="B44" t="n">
        <v>281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6"/>
    <col customWidth="1" max="2" min="2" width="13"/>
  </cols>
  <sheetData>
    <row spans="1:2" r="1">
      <c s="1" r="A1" t="s">
        <v>234</v>
      </c>
      <c s="2" r="B1" t="s">
        <v>59</v>
      </c>
    </row>
    <row spans="1:2" r="2">
      <c s="3" r="A2" t="s">
        <v>235</v>
      </c>
    </row>
    <row spans="1:2" r="3">
      <c s="4" r="A3" t="s">
        <v>236</v>
      </c>
      <c s="4" r="B3" t="s">
        <v>237</v>
      </c>
    </row>
    <row spans="1:2" r="4">
      <c s="4" r="A4" t="s">
        <v>238</v>
      </c>
      <c s="4" r="B4" t="s">
        <v>239</v>
      </c>
    </row>
    <row spans="1:2" r="5">
      <c s="4" r="A5" t="s">
        <v>240</v>
      </c>
      <c s="4" r="B5" t="s">
        <v>241</v>
      </c>
    </row>
    <row spans="1:2" r="6">
      <c s="4" r="A6" t="s">
        <v>242</v>
      </c>
      <c s="4" r="B6" t="s">
        <v>243</v>
      </c>
    </row>
    <row spans="1:2" r="7">
      <c s="4" r="A7" t="s">
        <v>244</v>
      </c>
      <c s="4" r="B7" t="s">
        <v>245</v>
      </c>
    </row>
    <row spans="1:2" r="8">
      <c s="4" r="A8" t="s">
        <v>246</v>
      </c>
      <c s="4" r="B8" t="s">
        <v>247</v>
      </c>
    </row>
    <row spans="1:2" r="9">
      <c s="3" r="A9" t="s">
        <v>248</v>
      </c>
    </row>
    <row spans="1:2" r="10">
      <c s="4" r="A10" t="s">
        <v>249</v>
      </c>
      <c s="4" r="B10" t="s">
        <v>237</v>
      </c>
    </row>
    <row spans="1:2" r="11">
      <c s="4" r="A11" t="s">
        <v>250</v>
      </c>
      <c s="4" r="B11" t="s">
        <v>239</v>
      </c>
    </row>
    <row spans="1:2" r="12">
      <c s="4" r="A12" t="s">
        <v>251</v>
      </c>
      <c s="4" r="B12" t="s">
        <v>241</v>
      </c>
    </row>
    <row spans="1:2" r="13">
      <c s="4" r="A13" t="s">
        <v>252</v>
      </c>
      <c s="4" r="B13" t="s">
        <v>243</v>
      </c>
    </row>
    <row spans="1:2" r="14">
      <c s="4" r="A14" t="s">
        <v>253</v>
      </c>
      <c s="4" r="B14" t="s">
        <v>245</v>
      </c>
    </row>
    <row spans="1:2" r="15">
      <c s="4" r="A15" t="s">
        <v>254</v>
      </c>
      <c s="4" r="B15" t="s">
        <v>247</v>
      </c>
    </row>
    <row spans="1:2" r="16">
      <c s="3" r="A16" t="s">
        <v>255</v>
      </c>
    </row>
    <row spans="1:2" r="17">
      <c s="4" r="A17" t="s">
        <v>256</v>
      </c>
      <c s="4" r="B17" t="s">
        <v>241</v>
      </c>
    </row>
    <row spans="1:2" r="18">
      <c s="4" r="A18" t="s">
        <v>257</v>
      </c>
      <c s="4" r="B18" t="s">
        <v>243</v>
      </c>
    </row>
    <row spans="1:2" r="19">
      <c s="4" r="A19" t="s">
        <v>258</v>
      </c>
      <c s="4" r="B19" t="s">
        <v>245</v>
      </c>
    </row>
    <row spans="1:2" r="20">
      <c s="4" r="A20" t="s">
        <v>259</v>
      </c>
      <c s="4" r="B20" t="s">
        <v>247</v>
      </c>
    </row>
    <row spans="1:2" r="21">
      <c s="3" r="A21" t="s">
        <v>260</v>
      </c>
    </row>
    <row spans="1:2" r="22">
      <c s="4" r="A22" t="s">
        <v>261</v>
      </c>
      <c s="4" r="B22" t="s">
        <v>237</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6"/>
  </cols>
  <sheetData>
    <row spans="1:2" r="1">
      <c s="1" r="A1" t="s">
        <v>262</v>
      </c>
      <c s="2" r="B1" t="s">
        <v>58</v>
      </c>
    </row>
    <row spans="1:2" r="2">
      <c s="2" r="B2" t="s">
        <v>263</v>
      </c>
    </row>
    <row spans="1:2" r="3">
      <c s="3" r="A3" t="s">
        <v>264</v>
      </c>
    </row>
    <row spans="1:2" r="4">
      <c s="4" r="A4" t="s">
        <v>265</v>
      </c>
      <c s="6" r="B4" t="n">
        <v>700000000</v>
      </c>
    </row>
    <row spans="1:2" r="5">
      <c s="4" r="A5" t="s">
        <v>266</v>
      </c>
      <c s="6" r="B5" t="n">
        <v>237304383</v>
      </c>
    </row>
    <row spans="1:2" r="6">
      <c s="4" r="A6" t="s">
        <v>267</v>
      </c>
      <c s="6" r="B6" t="n">
        <v>5000000</v>
      </c>
    </row>
    <row spans="1:2" r="7">
      <c s="4" r="A7" t="s">
        <v>268</v>
      </c>
      <c s="4" r="B7" t="s">
        <v>269</v>
      </c>
    </row>
    <row spans="1:2" r="8">
      <c s="4" r="A8" t="s">
        <v>270</v>
      </c>
      <c s="4" r="B8" t="s">
        <v>184</v>
      </c>
    </row>
    <row spans="1:2" r="9">
      <c s="4" r="A9" t="s">
        <v>271</v>
      </c>
      <c s="4" r="B9" t="s">
        <v>272</v>
      </c>
    </row>
    <row spans="1:2" r="10">
      <c s="4" r="A10" t="s">
        <v>273</v>
      </c>
      <c s="4" r="B10" t="s">
        <v>184</v>
      </c>
    </row>
    <row spans="1:2" r="11">
      <c s="4" r="A11" t="s">
        <v>274</v>
      </c>
      <c s="6" r="B11" t="n">
        <v>63197705</v>
      </c>
    </row>
    <row spans="1:2" r="12">
      <c s="4" r="A12" t="s">
        <v>275</v>
      </c>
      <c s="7" r="B12" t="n">
        <v>1525028</v>
      </c>
    </row>
    <row spans="1:2" r="13">
      <c s="4" r="A13" t="s">
        <v>276</v>
      </c>
      <c s="6" r="B13" t="n">
        <v>607514</v>
      </c>
    </row>
    <row spans="1:2" r="14">
      <c s="4" r="A14" t="s">
        <v>277</v>
      </c>
      <c s="7" r="B14" t="n">
        <v>31826</v>
      </c>
    </row>
    <row spans="1:2" r="15">
      <c s="4" r="A15" t="s">
        <v>278</v>
      </c>
      <c s="6" r="B15" t="n">
        <v>5000000</v>
      </c>
    </row>
    <row spans="1:2" r="16">
      <c s="4" r="A16" t="s">
        <v>279</v>
      </c>
      <c s="7" r="B16" t="n">
        <v>895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280</v>
      </c>
      <c s="2" r="B1" t="s">
        <v>281</v>
      </c>
      <c s="2" r="C1" t="s">
        <v>282</v>
      </c>
      <c s="2" r="D1" t="s">
        <v>283</v>
      </c>
      <c s="2" r="E1" t="s">
        <v>284</v>
      </c>
      <c s="2" r="F1" t="s">
        <v>285</v>
      </c>
      <c s="2" r="G1" t="s">
        <v>286</v>
      </c>
    </row>
    <row spans="1:7" r="2">
      <c s="3" r="A2" t="s">
        <v>287</v>
      </c>
    </row>
    <row spans="1:7" r="3">
      <c s="4" r="A3" t="s">
        <v>288</v>
      </c>
      <c s="7" r="B3" t="n">
        <v>41327</v>
      </c>
    </row>
    <row spans="1:7" r="4">
      <c s="4" r="A4" t="s">
        <v>289</v>
      </c>
      <c s="6" r="B4" t="n">
        <v>169441</v>
      </c>
    </row>
    <row spans="1:7" r="5">
      <c s="4" r="A5" t="s">
        <v>290</v>
      </c>
      <c s="6" r="B5" t="n">
        <v>174524</v>
      </c>
    </row>
    <row spans="1:7" r="6">
      <c s="4" r="A6" t="s">
        <v>291</v>
      </c>
      <c s="6" r="B6" t="n">
        <v>179760</v>
      </c>
    </row>
    <row spans="1:7" r="7">
      <c s="4" r="A7" t="s">
        <v>292</v>
      </c>
      <c s="6" r="B7" t="n">
        <v>30160</v>
      </c>
    </row>
    <row spans="1:7" r="8">
      <c s="4" r="A8" t="s">
        <v>293</v>
      </c>
      <c s="7" r="B8" t="n">
        <v>595212</v>
      </c>
    </row>
    <row spans="1:7" r="9">
      <c s="4" r="A9" t="s">
        <v>294</v>
      </c>
      <c s="7" r="F9" t="n">
        <v>125000</v>
      </c>
    </row>
    <row spans="1:7" r="10">
      <c s="4" r="A10" t="s">
        <v>295</v>
      </c>
      <c s="7" r="G10" t="n">
        <v>177000</v>
      </c>
    </row>
    <row spans="1:7" r="11">
      <c s="4" r="A11" t="s">
        <v>296</v>
      </c>
      <c s="6" r="G11" t="n">
        <v>104000</v>
      </c>
    </row>
    <row spans="1:7" r="12">
      <c s="4" r="A12" t="s">
        <v>297</v>
      </c>
      <c s="7" r="G12" t="n">
        <v>112000</v>
      </c>
    </row>
    <row spans="1:7" r="13">
      <c s="4" r="A13" t="s">
        <v>298</v>
      </c>
      <c s="6" r="G13" t="n">
        <v>25000</v>
      </c>
    </row>
    <row spans="1:7" r="14">
      <c s="4" r="A14" t="s">
        <v>299</v>
      </c>
      <c s="7" r="C14" t="n">
        <v>80000</v>
      </c>
      <c s="7" r="D14" t="n">
        <v>55000</v>
      </c>
      <c s="7" r="E14" t="n">
        <v>115000</v>
      </c>
    </row>
    <row spans="1:7" r="15">
      <c s="4" r="A15" t="s">
        <v>300</v>
      </c>
      <c s="6" r="D15" t="n">
        <v>5000</v>
      </c>
      <c s="6" r="E15" t="n">
        <v>200000</v>
      </c>
    </row>
    <row spans="1:7" r="16">
      <c s="4" r="A16" t="s">
        <v>301</v>
      </c>
      <c s="6" r="E16" t="n">
        <v>50000</v>
      </c>
    </row>
    <row spans="1:7" r="17">
      <c s="4" r="A17" t="s">
        <v>302</v>
      </c>
      <c s="6" r="E17" t="n">
        <v>75000</v>
      </c>
    </row>
    <row spans="1:7" r="18">
      <c s="4" r="A18" t="s">
        <v>303</v>
      </c>
      <c s="6" r="E18" t="n">
        <v>150000</v>
      </c>
    </row>
    <row spans="1:7" r="19">
      <c s="4" r="A19" t="s">
        <v>304</v>
      </c>
      <c s="6" r="E19" t="n">
        <v>120000</v>
      </c>
    </row>
    <row spans="1:7" r="20">
      <c s="4" r="A20" t="s">
        <v>305</v>
      </c>
      <c s="6" r="E20" t="n">
        <v>300000</v>
      </c>
    </row>
    <row spans="1:7" r="21">
      <c s="4" r="A21" t="s">
        <v>306</v>
      </c>
      <c s="6" r="C21" t="n">
        <v>8333</v>
      </c>
      <c s="6" r="D21" t="n">
        <v>1000</v>
      </c>
    </row>
    <row spans="1:7" r="22">
      <c s="4" r="A22" t="s">
        <v>307</v>
      </c>
      <c s="6" r="C22" t="n">
        <v>12500</v>
      </c>
      <c s="6" r="D22" t="n">
        <v>2500</v>
      </c>
    </row>
    <row spans="1:7" r="23">
      <c s="4" r="A23" t="s">
        <v>308</v>
      </c>
      <c s="6" r="C23" t="n">
        <v>16666</v>
      </c>
      <c s="6" r="D23" t="n">
        <v>5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4"/>
    <col customWidth="1" max="2" min="2" width="26"/>
  </cols>
  <sheetData>
    <row spans="1:2" r="1">
      <c s="1" r="A1" t="s">
        <v>309</v>
      </c>
      <c s="2" r="B1" t="s">
        <v>263</v>
      </c>
    </row>
    <row spans="1:2" r="2">
      <c s="3" r="A2" t="s">
        <v>310</v>
      </c>
    </row>
    <row spans="1:2" r="3">
      <c s="4" r="A3" t="s">
        <v>311</v>
      </c>
      <c s="6" r="B3" t="n">
        <v>18447790</v>
      </c>
    </row>
    <row spans="1:2" r="4">
      <c s="4" r="A4" t="s">
        <v>312</v>
      </c>
      <c s="7" r="B4" t="n">
        <v>66363</v>
      </c>
    </row>
    <row spans="1:2" r="5">
      <c s="4" r="A5" t="s">
        <v>313</v>
      </c>
      <c s="6" r="B5" t="n">
        <v>4945599</v>
      </c>
    </row>
    <row spans="1:2" r="6">
      <c s="4" r="A6" t="s">
        <v>314</v>
      </c>
      <c s="7" r="B6" t="n">
        <v>2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s="1" r="A1" t="s">
        <v>51</v>
      </c>
      <c s="2" r="B1" t="s">
        <v>30</v>
      </c>
      <c s="2" r="C1" t="s">
        <v>31</v>
      </c>
    </row>
    <row spans="1:3" r="2">
      <c s="3" r="A2" t="s">
        <v>52</v>
      </c>
    </row>
    <row spans="1:3" r="3">
      <c s="4" r="A3" t="s">
        <v>53</v>
      </c>
      <c s="8" r="B3" t="n">
        <v>0.001</v>
      </c>
      <c s="8" r="C3" t="n">
        <v>0.001</v>
      </c>
    </row>
    <row spans="1:3" r="4">
      <c s="4" r="A4" t="s">
        <v>54</v>
      </c>
      <c s="6" r="B4" t="n">
        <v>700000000</v>
      </c>
      <c s="6" r="C4" t="n">
        <v>700000000</v>
      </c>
    </row>
    <row spans="1:3" r="5">
      <c s="4" r="A5" t="s">
        <v>55</v>
      </c>
      <c s="6" r="B5" t="n">
        <v>237304383</v>
      </c>
      <c s="6" r="C5" t="n">
        <v>169106668</v>
      </c>
    </row>
    <row spans="1:3" r="6">
      <c s="4" r="A6" t="s">
        <v>56</v>
      </c>
      <c s="6" r="B6" t="n">
        <v>237304383</v>
      </c>
      <c s="6" r="C6" t="n">
        <v>16910666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0"/>
    <col customWidth="1" max="2" min="2" width="15"/>
    <col customWidth="1" max="3" min="3" width="13"/>
    <col customWidth="1" max="4" min="4" width="15"/>
    <col customWidth="1" max="5" min="5" width="13"/>
  </cols>
  <sheetData>
    <row spans="1:5" r="1">
      <c s="1" r="A1" t="s">
        <v>57</v>
      </c>
      <c s="2" r="B1" t="s">
        <v>58</v>
      </c>
      <c s="2" r="D1" t="s">
        <v>1</v>
      </c>
    </row>
    <row spans="1:5" r="2">
      <c s="2" r="B2" t="s">
        <v>59</v>
      </c>
      <c s="2" r="C2" t="s">
        <v>60</v>
      </c>
      <c s="2" r="D2" t="s">
        <v>59</v>
      </c>
      <c s="2" r="E2" t="s">
        <v>60</v>
      </c>
    </row>
    <row spans="1:5" r="3">
      <c s="3" r="A3" t="s">
        <v>61</v>
      </c>
    </row>
    <row spans="1:5" r="4">
      <c s="4" r="A4" t="s">
        <v>62</v>
      </c>
      <c s="7" r="B4" t="n">
        <v>13746</v>
      </c>
      <c s="7" r="C4" t="n">
        <v>110</v>
      </c>
      <c s="7" r="D4" t="n">
        <v>42097</v>
      </c>
      <c s="7" r="E4" t="n">
        <v>110</v>
      </c>
    </row>
    <row spans="1:5" r="5">
      <c s="4" r="A5" t="s">
        <v>63</v>
      </c>
      <c s="6" r="B5" t="n">
        <v>3569</v>
      </c>
      <c s="6" r="C5" t="n">
        <v>12862</v>
      </c>
      <c s="6" r="D5" t="n">
        <v>40602</v>
      </c>
      <c s="6" r="E5" t="n">
        <v>49152</v>
      </c>
    </row>
    <row spans="1:5" r="6">
      <c s="4" r="A6" t="s">
        <v>64</v>
      </c>
      <c s="6" r="B6" t="n">
        <v>0</v>
      </c>
      <c s="6" r="C6" t="n">
        <v>32500</v>
      </c>
      <c s="6" r="D6" t="n">
        <v>0</v>
      </c>
      <c s="6" r="E6" t="n">
        <v>197500</v>
      </c>
    </row>
    <row spans="1:5" r="7">
      <c s="4" r="A7" t="s">
        <v>65</v>
      </c>
      <c s="6" r="B7" t="n">
        <v>20425</v>
      </c>
      <c s="6" r="C7" t="n">
        <v>31200</v>
      </c>
      <c s="6" r="D7" t="n">
        <v>92685</v>
      </c>
      <c s="6" r="E7" t="n">
        <v>196200</v>
      </c>
    </row>
    <row spans="1:5" r="8">
      <c s="4" r="A8" t="s">
        <v>66</v>
      </c>
      <c s="6" r="B8" t="n">
        <v>0</v>
      </c>
      <c s="6" r="C8" t="n">
        <v>113</v>
      </c>
      <c s="6" r="D8" t="n">
        <v>0</v>
      </c>
      <c s="6" r="E8" t="n">
        <v>0</v>
      </c>
    </row>
    <row spans="1:5" r="9">
      <c s="4" r="A9" t="s">
        <v>67</v>
      </c>
      <c s="6" r="B9" t="n">
        <v>36610</v>
      </c>
      <c s="6" r="C9" t="n">
        <v>1727</v>
      </c>
      <c s="6" r="D9" t="n">
        <v>55338</v>
      </c>
      <c s="6" r="E9" t="n">
        <v>1727</v>
      </c>
    </row>
    <row spans="1:5" r="10">
      <c s="4" r="A10" t="s">
        <v>68</v>
      </c>
      <c s="6" r="B10" t="n">
        <v>3528</v>
      </c>
      <c s="6" r="C10" t="n">
        <v>15656</v>
      </c>
      <c s="6" r="D10" t="n">
        <v>34091</v>
      </c>
      <c s="6" r="E10" t="n">
        <v>26139</v>
      </c>
    </row>
    <row spans="1:5" r="11">
      <c s="4" r="A11" t="s">
        <v>69</v>
      </c>
      <c s="6" r="B11" t="n">
        <v>11185</v>
      </c>
      <c s="6" r="C11" t="n">
        <v>4500</v>
      </c>
      <c s="6" r="D11" t="n">
        <v>27225</v>
      </c>
      <c s="6" r="E11" t="n">
        <v>20355</v>
      </c>
    </row>
    <row spans="1:5" r="12">
      <c s="4" r="A12" t="s">
        <v>70</v>
      </c>
      <c s="6" r="B12" t="n">
        <v>70721</v>
      </c>
      <c s="6" r="C12" t="n">
        <v>50362</v>
      </c>
      <c s="6" r="D12" t="n">
        <v>211987</v>
      </c>
      <c s="6" r="E12" t="n">
        <v>151790</v>
      </c>
    </row>
    <row spans="1:5" r="13">
      <c s="4" r="A13" t="s">
        <v>71</v>
      </c>
      <c s="6" r="B13" t="n">
        <v>279866</v>
      </c>
      <c s="6" r="C13" t="n">
        <v>110189</v>
      </c>
      <c s="6" r="D13" t="n">
        <v>511491</v>
      </c>
      <c s="6" r="E13" t="n">
        <v>350937</v>
      </c>
    </row>
    <row spans="1:5" r="14">
      <c s="4" r="A14" t="s">
        <v>72</v>
      </c>
      <c s="6" r="B14" t="n">
        <v>0</v>
      </c>
      <c s="6" r="C14" t="n">
        <v>0</v>
      </c>
      <c s="6" r="D14" t="n">
        <v>65350</v>
      </c>
      <c s="6" r="E14" t="n">
        <v>0</v>
      </c>
    </row>
    <row spans="1:5" r="15">
      <c s="4" r="A15" t="s">
        <v>73</v>
      </c>
      <c s="6" r="B15" t="n">
        <v>66454</v>
      </c>
      <c s="6" r="C15" t="n">
        <v>14812</v>
      </c>
      <c s="6" r="D15" t="n">
        <v>219241</v>
      </c>
      <c s="6" r="E15" t="n">
        <v>18950</v>
      </c>
    </row>
    <row spans="1:5" r="16">
      <c s="4" r="A16" t="s">
        <v>74</v>
      </c>
      <c s="6" r="B16" t="n">
        <v>-506104</v>
      </c>
      <c s="6" r="C16" t="n">
        <v>-274031</v>
      </c>
      <c s="6" r="D16" t="n">
        <v>-1300107</v>
      </c>
      <c s="6" r="E16" t="n">
        <v>-1012860</v>
      </c>
    </row>
    <row spans="1:5" r="17">
      <c s="3" r="A17" t="s">
        <v>75</v>
      </c>
    </row>
    <row spans="1:5" r="18">
      <c s="4" r="A18" t="s">
        <v>76</v>
      </c>
      <c s="6" r="B18" t="n">
        <v>-337988</v>
      </c>
      <c s="6" r="C18" t="n">
        <v>-340000</v>
      </c>
      <c s="6" r="D18" t="n">
        <v>-885688</v>
      </c>
      <c s="6" r="E18" t="n">
        <v>-340000</v>
      </c>
    </row>
    <row spans="1:5" r="19">
      <c s="4" r="A19" t="s">
        <v>77</v>
      </c>
      <c s="6" r="B19" t="n">
        <v>-69882</v>
      </c>
      <c s="6" r="C19" t="n">
        <v>0</v>
      </c>
      <c s="6" r="D19" t="n">
        <v>-335950</v>
      </c>
      <c s="6" r="E19" t="n">
        <v>0</v>
      </c>
    </row>
    <row spans="1:5" r="20">
      <c s="4" r="A20" t="s">
        <v>78</v>
      </c>
      <c s="6" r="B20" t="n">
        <v>-407870</v>
      </c>
      <c s="6" r="C20" t="n">
        <v>-340000</v>
      </c>
      <c s="6" r="D20" t="n">
        <v>-1221638</v>
      </c>
      <c s="6" r="E20" t="n">
        <v>-340000</v>
      </c>
    </row>
    <row spans="1:5" r="21">
      <c s="4" r="A21" t="s">
        <v>79</v>
      </c>
      <c s="7" r="B21" t="n">
        <v>-913974</v>
      </c>
      <c s="7" r="C21" t="n">
        <v>-614031</v>
      </c>
      <c s="7" r="D21" t="n">
        <v>-2521745</v>
      </c>
      <c s="7" r="E21" t="n">
        <v>-1352860</v>
      </c>
    </row>
    <row spans="1:5" r="22">
      <c s="4" r="A22" t="s">
        <v>80</v>
      </c>
      <c s="7" r="B22" t="n">
        <v>0</v>
      </c>
      <c s="9" r="C22" t="n">
        <v>-0.01</v>
      </c>
      <c s="9" r="D22" t="n">
        <v>-0.01</v>
      </c>
      <c s="9" r="E22" t="n">
        <v>-0.01</v>
      </c>
    </row>
    <row spans="1:5" r="23">
      <c s="4" r="A23" t="s">
        <v>81</v>
      </c>
      <c s="6" r="B23" t="n">
        <v>222881107</v>
      </c>
      <c s="6" r="C23" t="n">
        <v>92748439</v>
      </c>
      <c s="6" r="D23" t="n">
        <v>191493990</v>
      </c>
      <c s="6" r="E23" t="n">
        <v>9274843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0"/>
    <col customWidth="1" max="2" min="2" width="15"/>
    <col customWidth="1" max="3" min="3" width="13"/>
  </cols>
  <sheetData>
    <row spans="1:3" r="1">
      <c s="1" r="A1" t="s">
        <v>82</v>
      </c>
      <c s="2" r="B1" t="s">
        <v>1</v>
      </c>
    </row>
    <row spans="1:3" r="2">
      <c s="2" r="B2" t="s">
        <v>59</v>
      </c>
      <c s="2" r="C2" t="s">
        <v>60</v>
      </c>
    </row>
    <row spans="1:3" r="3">
      <c s="3" r="A3" t="s">
        <v>83</v>
      </c>
    </row>
    <row spans="1:3" r="4">
      <c s="4" r="A4" t="s">
        <v>84</v>
      </c>
      <c s="7" r="B4" t="n">
        <v>-2521745</v>
      </c>
      <c s="7" r="C4" t="n">
        <v>-1352860</v>
      </c>
    </row>
    <row spans="1:3" r="5">
      <c s="3" r="A5" t="s">
        <v>85</v>
      </c>
    </row>
    <row spans="1:3" r="6">
      <c s="4" r="A6" t="s">
        <v>86</v>
      </c>
      <c s="6" r="B6" t="n">
        <v>92685</v>
      </c>
      <c s="6" r="C6" t="n">
        <v>190000</v>
      </c>
    </row>
    <row spans="1:3" r="7">
      <c s="4" r="A7" t="s">
        <v>87</v>
      </c>
      <c s="6" r="B7" t="n">
        <v>0</v>
      </c>
      <c s="6" r="C7" t="n">
        <v>196200</v>
      </c>
    </row>
    <row spans="1:3" r="8">
      <c s="4" r="A8" t="s">
        <v>88</v>
      </c>
      <c s="6" r="B8" t="n">
        <v>55338</v>
      </c>
      <c s="6" r="C8" t="n">
        <v>1727</v>
      </c>
    </row>
    <row spans="1:3" r="9">
      <c s="4" r="A9" t="s">
        <v>43</v>
      </c>
      <c s="6" r="B9" t="n">
        <v>-6985</v>
      </c>
      <c s="6" r="C9" t="n">
        <v>22573</v>
      </c>
    </row>
    <row spans="1:3" r="10">
      <c s="4" r="A10" t="s">
        <v>76</v>
      </c>
      <c s="6" r="B10" t="n">
        <v>885688</v>
      </c>
      <c s="6" r="C10" t="n">
        <v>340000</v>
      </c>
    </row>
    <row spans="1:3" r="11">
      <c s="4" r="A11" t="s">
        <v>89</v>
      </c>
      <c s="6" r="B11" t="n">
        <v>335950</v>
      </c>
      <c s="6" r="C11" t="n">
        <v>0</v>
      </c>
    </row>
    <row spans="1:3" r="12">
      <c s="4" r="A12" t="s">
        <v>90</v>
      </c>
      <c s="6" r="B12" t="n">
        <v>89500</v>
      </c>
      <c s="6" r="C12" t="n">
        <v>0</v>
      </c>
    </row>
    <row spans="1:3" r="13">
      <c s="3" r="A13" t="s">
        <v>91</v>
      </c>
    </row>
    <row spans="1:3" r="14">
      <c s="4" r="A14" t="s">
        <v>92</v>
      </c>
      <c s="6" r="B14" t="n">
        <v>0</v>
      </c>
      <c s="6" r="C14" t="n">
        <v>16531</v>
      </c>
    </row>
    <row spans="1:3" r="15">
      <c s="4" r="A15" t="s">
        <v>93</v>
      </c>
      <c s="6" r="B15" t="n">
        <v>234319</v>
      </c>
      <c s="6" r="C15" t="n">
        <v>456519</v>
      </c>
    </row>
    <row spans="1:3" r="16">
      <c s="4" r="A16" t="s">
        <v>94</v>
      </c>
      <c s="6" r="B16" t="n">
        <v>-835250</v>
      </c>
      <c s="6" r="C16" t="n">
        <v>-129310</v>
      </c>
    </row>
    <row spans="1:3" r="17">
      <c s="3" r="A17" t="s">
        <v>95</v>
      </c>
    </row>
    <row spans="1:3" r="18">
      <c s="4" r="A18" t="s">
        <v>96</v>
      </c>
      <c s="6" r="B18" t="n">
        <v>776816</v>
      </c>
      <c s="6" r="C18" t="n">
        <v>84500</v>
      </c>
    </row>
    <row spans="1:3" r="19">
      <c s="4" r="A19" t="s">
        <v>97</v>
      </c>
      <c s="6" r="B19" t="n">
        <v>0</v>
      </c>
      <c s="6" r="C19" t="n">
        <v>48697</v>
      </c>
    </row>
    <row spans="1:3" r="20">
      <c s="4" r="A20" t="s">
        <v>98</v>
      </c>
      <c s="6" r="B20" t="n">
        <v>776816</v>
      </c>
      <c s="6" r="C20" t="n">
        <v>133197</v>
      </c>
    </row>
    <row spans="1:3" r="21">
      <c s="4" r="A21" t="s">
        <v>99</v>
      </c>
      <c s="6" r="B21" t="n">
        <v>-58434</v>
      </c>
      <c s="6" r="C21" t="n">
        <v>3887</v>
      </c>
    </row>
    <row spans="1:3" r="22">
      <c s="4" r="A22" t="s">
        <v>100</v>
      </c>
      <c s="6" r="B22" t="n">
        <v>64157</v>
      </c>
      <c s="6" r="C22" t="n">
        <v>5096</v>
      </c>
    </row>
    <row spans="1:3" r="23">
      <c s="4" r="A23" t="s">
        <v>101</v>
      </c>
      <c s="7" r="B23" t="n">
        <v>5723</v>
      </c>
      <c s="7" r="C23" t="n">
        <v>898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02</v>
      </c>
      <c s="2" r="B1" t="s">
        <v>1</v>
      </c>
    </row>
    <row spans="1:2" r="2">
      <c s="2" r="B2" t="s">
        <v>59</v>
      </c>
    </row>
    <row spans="1:2" r="3">
      <c s="3" r="A3" t="s">
        <v>102</v>
      </c>
    </row>
    <row spans="1:2" r="4">
      <c s="4" r="A4" t="s">
        <v>102</v>
      </c>
      <c s="4" r="B4" t="s">
        <v>1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04</v>
      </c>
      <c s="2" r="B1" t="s">
        <v>1</v>
      </c>
    </row>
    <row spans="1:2" r="2">
      <c s="2" r="B2" t="s">
        <v>59</v>
      </c>
    </row>
    <row spans="1:2" r="3">
      <c s="3" r="A3" t="s">
        <v>104</v>
      </c>
    </row>
    <row spans="1:2" r="4">
      <c s="4" r="A4" t="s">
        <v>104</v>
      </c>
      <c s="4" r="B4"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06</v>
      </c>
      <c s="2" r="B1" t="s">
        <v>1</v>
      </c>
    </row>
    <row spans="1:2" r="2">
      <c s="2" r="B2" t="s">
        <v>59</v>
      </c>
    </row>
    <row spans="1:2" r="3">
      <c s="3" r="A3" t="s">
        <v>106</v>
      </c>
    </row>
    <row spans="1:2" r="4">
      <c s="4" r="A4" t="s">
        <v>106</v>
      </c>
      <c s="4" r="B4" t="s">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s="1" r="A1" t="s">
        <v>108</v>
      </c>
      <c s="2" r="B1" t="s">
        <v>1</v>
      </c>
    </row>
    <row spans="1:2" r="2">
      <c s="2" r="B2" t="s">
        <v>59</v>
      </c>
    </row>
    <row spans="1:2" r="3">
      <c s="3" r="A3" t="s">
        <v>108</v>
      </c>
    </row>
    <row spans="1:2" r="4">
      <c s="4" r="A4" t="s">
        <v>108</v>
      </c>
      <c s="4" r="B4" t="s">
        <v>10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Consolidated Balance Sheets (Un</vt:lpstr>
      <vt:lpstr>CONSOLIDATED BALANCE SHEETS PAR</vt:lpstr>
      <vt:lpstr>CONDOLIDATED STATEMENTS OF OPER</vt:lpstr>
      <vt:lpstr>CONSOLIDATED STATEMENTS OF CASH</vt:lpstr>
      <vt:lpstr>ORGANIZATION AND BASIS OF PRESE</vt:lpstr>
      <vt:lpstr>RECENT ACCOUNTING PRONOUNCEMENT</vt:lpstr>
      <vt:lpstr>RELATED PARTY TRANSACTIONS</vt:lpstr>
      <vt:lpstr>NOTES PAYABLE</vt:lpstr>
      <vt:lpstr>CONVERTIBLE DEBT</vt:lpstr>
      <vt:lpstr>COMMON STOCK</vt:lpstr>
      <vt:lpstr>COMMITMENTS</vt:lpstr>
      <vt:lpstr>SUBSEQUENT EVENTS</vt:lpstr>
      <vt:lpstr>SCHEDULE OF CONVERTIBLE DEBT (T</vt:lpstr>
      <vt:lpstr>SCHEDULE OF COMMITMENTS (Tables</vt:lpstr>
      <vt:lpstr>ORGANIZATION AND BASIS OF PRE16</vt:lpstr>
      <vt:lpstr>RELATED PARTY TRANSACTIONS - Du</vt:lpstr>
      <vt:lpstr>RELATED PARTY TRANSACTIONS (Det</vt:lpstr>
      <vt:lpstr>NOTES PAYABLE (Details)</vt:lpstr>
      <vt:lpstr>CONVERTIBLE DEBT OF A,B (Detail</vt:lpstr>
      <vt:lpstr>CONVERTIBLE DEBT OF C,D,E,F,G,H</vt:lpstr>
      <vt:lpstr>CONVERTIBLE DEBT TRANSACTIONS D</vt:lpstr>
      <vt:lpstr>THE COMPANY MAY PREPAY THE LOAN</vt:lpstr>
      <vt:lpstr>EQUITY TRANSACTIONS (Details)</vt:lpstr>
      <vt:lpstr>COMMITMENTS TRANSACTIONS (Detai</vt:lpstr>
      <vt:lpstr>SUBSEQUENT EVENT TRANSACTION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9T11:50:35Z</dcterms:created>
  <dcterms:modified xmlns:dcterms="http://purl.org/dc/terms/" xmlns:xsi="http://www.w3.org/2001/XMLSchema-instance" xsi:type="dcterms:W3CDTF">2016-07-29T11:50:35Z</dcterms:modified>
  <dc:title xmlns:dc="http://purl.org/dc/elements/1.1/">Untitled</dc:title>
  <dc:description xmlns:dc="http://purl.org/dc/elements/1.1/"/>
  <dc:subject xmlns:dc="http://purl.org/dc/elements/1.1/"/>
  <cp:keywords/>
  <cp:category/>
</cp:coreProperties>
</file>